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Interim " sheetId="2" r:id="rId2"/>
    <s:sheet name="Condensed Consolidated Interim3" sheetId="3" r:id="rId3"/>
    <s:sheet name="Condensed Consolidated Interim4" sheetId="4" r:id="rId4"/>
    <s:sheet name="Condensed Consolidated Interim5" sheetId="5" r:id="rId5"/>
    <s:sheet name="ORGANIZATION AND DESCRIPTION OF" sheetId="6" r:id="rId6"/>
    <s:sheet name="SUMMARY OF SIGNIFICANT ACCOUNTI" sheetId="7" r:id="rId7"/>
    <s:sheet name="GOING CONCERN" sheetId="8" r:id="rId8"/>
    <s:sheet name="CASH AND CASH EQUIVALENTS" sheetId="9" r:id="rId9"/>
    <s:sheet name="ACCOUNTS RECEIVABLES" sheetId="10" r:id="rId10"/>
    <s:sheet name="PREPAYMENTS" sheetId="11" r:id="rId11"/>
    <s:sheet name="EQUIPMENT" sheetId="12" r:id="rId12"/>
    <s:sheet name="INVESTMENT" sheetId="13" r:id="rId13"/>
    <s:sheet name="GOODWILL" sheetId="14" r:id="rId14"/>
    <s:sheet name="ACCOUNTS PAYABLE AND ACCRUED LI" sheetId="15" r:id="rId15"/>
    <s:sheet name="SHORT-TERM LOAN" sheetId="16" r:id="rId16"/>
    <s:sheet name="DEPOSITS RECEIVED" sheetId="17" r:id="rId17"/>
    <s:sheet name="STOCKHOLDERS' EQUITY" sheetId="18" r:id="rId18"/>
    <s:sheet name="RELATED PARTY TRANSACTIONS" sheetId="19" r:id="rId19"/>
    <s:sheet name="COMMITMENTS AND CONTINGENCIES" sheetId="20" r:id="rId20"/>
    <s:sheet name="SEGMENTED INFORMATION" sheetId="21" r:id="rId21"/>
    <s:sheet name="SUBSEQUENT EVENTS" sheetId="22" r:id="rId22"/>
    <s:sheet name="SUMMARY OF SIGNIFICANT ACCOUN23" sheetId="23" r:id="rId23"/>
    <s:sheet name="SUMMARY OF SIGNIFICANT ACCOUN24" sheetId="24" r:id="rId24"/>
    <s:sheet name="ACCOUNTS RECEIVABLES (Tables)" sheetId="25" r:id="rId25"/>
    <s:sheet name="EQUIPMENT (Tables)" sheetId="26" r:id="rId26"/>
    <s:sheet name="SEGMENTED INFORMATION (Tables)" sheetId="27" r:id="rId27"/>
    <s:sheet name="SUMMARY OF SIGNIFICANT ACCOUN28" sheetId="28" r:id="rId28"/>
    <s:sheet name="SUMMARY OF SIGNIFICANT ACCOUN29" sheetId="29" r:id="rId29"/>
    <s:sheet name="SUMMARY OF SIGNIFICANT ACCOUN30" sheetId="30" r:id="rId30"/>
    <s:sheet name="CASH AND CASH EQUIVALENTS (Deta" sheetId="31" r:id="rId31"/>
    <s:sheet name="ACCOUNTS RECEIVABLES (Details)" sheetId="32" r:id="rId32"/>
    <s:sheet name="ACCOUNTS RECEIVABLES (Detail Te" sheetId="33" r:id="rId33"/>
    <s:sheet name="PREPAYMENTS (Detail Textuals)" sheetId="34" r:id="rId34"/>
    <s:sheet name="EQUIPMENT (Details)" sheetId="35" r:id="rId35"/>
    <s:sheet name="EQUIPMENT (Detail Textuals)" sheetId="36" r:id="rId36"/>
    <s:sheet name="INVESTMENT (Detail Textuals)" sheetId="37" r:id="rId37"/>
    <s:sheet name="GOODWILL (Detail Textuals)" sheetId="38" r:id="rId38"/>
    <s:sheet name="ACCOUNTS PAYABLE AND ACCRUED 39" sheetId="39" r:id="rId39"/>
    <s:sheet name="SHORT-TERM LOAN (Detail textual" sheetId="40" r:id="rId40"/>
    <s:sheet name="DEPOSITS RECEIVED (Detail Textu" sheetId="41" r:id="rId41"/>
    <s:sheet name="STOCKHOLDERS' EQUITY (Detail Te" sheetId="42" r:id="rId42"/>
    <s:sheet name="STOCKHOLDERS' EQUITY (Detail 43" sheetId="43" r:id="rId43"/>
    <s:sheet name="RELATED PARTY TRANSACTIONS (Det" sheetId="44" r:id="rId44"/>
    <s:sheet name="SEGMENTED INFORMATION (Details)" sheetId="45" r:id="rId45"/>
    <s:sheet name="SEGMENTED INFORMATION (Details " sheetId="46" r:id="rId46"/>
  </s:sheets>
  <s:definedNames/>
  <s:calcPr calcId="124519" calcMode="auto" fullCalcOnLoad="1"/>
</s:workbook>
</file>

<file path=xl/sharedStrings.xml><?xml version="1.0" encoding="utf-8"?>
<sst xmlns="http://schemas.openxmlformats.org/spreadsheetml/2006/main" uniqueCount="377">
  <si>
    <t>Document and Entity Information - shares</t>
  </si>
  <si>
    <t>6 Months Ended</t>
  </si>
  <si>
    <t>Jul. 31, 2016</t>
  </si>
  <si>
    <t>Sep. 12, 2016</t>
  </si>
  <si>
    <t>Document And Entity Information [Abstract]</t>
  </si>
  <si>
    <t>Entity Registrant Name</t>
  </si>
  <si>
    <t>Resort Savers, Inc.</t>
  </si>
  <si>
    <t>Entity Central Index Key</t>
  </si>
  <si>
    <t>Trading Symbol</t>
  </si>
  <si>
    <t>rssv</t>
  </si>
  <si>
    <t>Current Fiscal Year End Date</t>
  </si>
  <si>
    <t>--01-31</t>
  </si>
  <si>
    <t>Entity Filer Category</t>
  </si>
  <si>
    <t>Smaller Reporting Company</t>
  </si>
  <si>
    <t>Entity Common Stock, Shares Outstanding</t>
  </si>
  <si>
    <t>Document Type</t>
  </si>
  <si>
    <t>10-Q</t>
  </si>
  <si>
    <t>Document Period End Date</t>
  </si>
  <si>
    <t>Jul. 31,
		2016</t>
  </si>
  <si>
    <t>Amendment Flag</t>
  </si>
  <si>
    <t>false</t>
  </si>
  <si>
    <t>Document Fiscal Year Focus</t>
  </si>
  <si>
    <t>Document Fiscal Period Focus</t>
  </si>
  <si>
    <t>Q2</t>
  </si>
  <si>
    <t>Condensed Consolidated Interim Balance Sheets - USD ($)</t>
  </si>
  <si>
    <t>Jan. 31, 2016</t>
  </si>
  <si>
    <t>Current Assets</t>
  </si>
  <si>
    <t>Cash and cash equivalents</t>
  </si>
  <si>
    <t>Accounts receivable</t>
  </si>
  <si>
    <t>Other receivable</t>
  </si>
  <si>
    <t>Prepaid expenses and deposits</t>
  </si>
  <si>
    <t>Total Current Assets</t>
  </si>
  <si>
    <t>Equipment, net</t>
  </si>
  <si>
    <t>Investment</t>
  </si>
  <si>
    <t>Goodwill</t>
  </si>
  <si>
    <t>TOTAL ASSETS</t>
  </si>
  <si>
    <t>Current Liabilities</t>
  </si>
  <si>
    <t>Accounts payable and accrued liabilities</t>
  </si>
  <si>
    <t>Short-term loan</t>
  </si>
  <si>
    <t>Deposits received</t>
  </si>
  <si>
    <t>Due to related parties</t>
  </si>
  <si>
    <t>Tax payable</t>
  </si>
  <si>
    <t>Other payable</t>
  </si>
  <si>
    <t>Total Current Liabilities</t>
  </si>
  <si>
    <t>TOTAL LIABILITIES</t>
  </si>
  <si>
    <t>COMMITMENTS AND CONTINGENCIES</t>
  </si>
  <si>
    <t xml:space="preserve"> </t>
  </si>
  <si>
    <t>STOCKHOLDERS' EQUITY</t>
  </si>
  <si>
    <t>Preferred stock, $0.0001 par value; 15,000,000 shares authorized; 0 shares issued and outstanding</t>
  </si>
  <si>
    <t>Common stock, $0.0001 par value; 1,000,000,000 shares authorized; 74,976,241 and 74,976,241 shares issued and outstanding, respectively</t>
  </si>
  <si>
    <t>Contingently issuable common stock</t>
  </si>
  <si>
    <t>Contingent liability on issuable common stock</t>
  </si>
  <si>
    <t>Additional paid-in capital</t>
  </si>
  <si>
    <t>Accumulated deficit</t>
  </si>
  <si>
    <t>Accumulated other comprehensive income (loss)</t>
  </si>
  <si>
    <t>Total Resort Savers, Inc. stockholders' equity</t>
  </si>
  <si>
    <t>Non-controlling interest</t>
  </si>
  <si>
    <t>Total equity</t>
  </si>
  <si>
    <t>TOTAL LIABILITIES AND STOCKHOLDERS' EQUITY</t>
  </si>
  <si>
    <t>Condensed Consolidated Interim 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Interim Statements of Operations and Comprehensive Loss (Unaudited) - USD ($)</t>
  </si>
  <si>
    <t>3 Months Ended</t>
  </si>
  <si>
    <t>Jul. 31, 2015</t>
  </si>
  <si>
    <t>Income Statement [Abstract]</t>
  </si>
  <si>
    <t>Revenue</t>
  </si>
  <si>
    <t>Cost of goods sold</t>
  </si>
  <si>
    <t>Gross Profit</t>
  </si>
  <si>
    <t>Operating Expenses</t>
  </si>
  <si>
    <t>General and administrative</t>
  </si>
  <si>
    <t>Professional fees</t>
  </si>
  <si>
    <t>Total Operating Expenses</t>
  </si>
  <si>
    <t>Loss From Operations</t>
  </si>
  <si>
    <t>Other Expenses</t>
  </si>
  <si>
    <t>Impairment loss of investment</t>
  </si>
  <si>
    <t>Other loss</t>
  </si>
  <si>
    <t>Interest expense</t>
  </si>
  <si>
    <t>Equity loss on unconsolidated affiliate investment</t>
  </si>
  <si>
    <t>Total Other Expenses</t>
  </si>
  <si>
    <t>Loss Before Income Taxes</t>
  </si>
  <si>
    <t>Provision for income taxes</t>
  </si>
  <si>
    <t>Net Loss</t>
  </si>
  <si>
    <t>Net loss attributable to the non-controlling interest</t>
  </si>
  <si>
    <t>Net Loss Attributable To The Shareholders Of Resort Savers, Inc.</t>
  </si>
  <si>
    <t>Other Comprehensive Income (Loss)</t>
  </si>
  <si>
    <t>Unrealized loss on available-for-sale investments net of tax benefit</t>
  </si>
  <si>
    <t>Foreign currency translation adjustments</t>
  </si>
  <si>
    <t>Total Comprehensive Loss</t>
  </si>
  <si>
    <t>Comprehensive loss attributable to the non-controlling interest</t>
  </si>
  <si>
    <t>Total Comprehensive Loss Attributable To The Shareholders Of Resort Savers, Inc.</t>
  </si>
  <si>
    <t>Basic and Diluted Loss per Common Share (in dollars per share)</t>
  </si>
  <si>
    <t>Basic and Diluted Weighted Average Common Shares Outstanding (in shares)</t>
  </si>
  <si>
    <t>Condensed Consolidated Interim Statements of Cash Flows (Unaudited) - USD ($)</t>
  </si>
  <si>
    <t>CASH FLOWS FROM OPERATING ACTIVITIES</t>
  </si>
  <si>
    <t>Net loss</t>
  </si>
  <si>
    <t>Adjustments to reconcile net loss to net cash from operating activities:</t>
  </si>
  <si>
    <t>Depreciation</t>
  </si>
  <si>
    <t>Impairment of Investment</t>
  </si>
  <si>
    <t>Changes in operating assets and liabilities:</t>
  </si>
  <si>
    <t>Accounts payable</t>
  </si>
  <si>
    <t>Net cash used in operating activities</t>
  </si>
  <si>
    <t>CASH FLOWS FROM INVESTING ACTIVITIES</t>
  </si>
  <si>
    <t>Investment in Worx</t>
  </si>
  <si>
    <t>Net cash used in investing activities</t>
  </si>
  <si>
    <t>CASH FLOWS FROM FINANCING ACTIVITIES</t>
  </si>
  <si>
    <t>Loans from related parties</t>
  </si>
  <si>
    <t>Net cash provided by financing activities</t>
  </si>
  <si>
    <t>Effects on changes in foreign exchange rate</t>
  </si>
  <si>
    <t>Net decrease in cash and cash equivalents</t>
  </si>
  <si>
    <t>Cash and cash equivalents - beginning of period</t>
  </si>
  <si>
    <t>Cash and cash equivalents - end of period</t>
  </si>
  <si>
    <t>Supplemental Cash Flow Disclosures</t>
  </si>
  <si>
    <t>Cash paid for interest</t>
  </si>
  <si>
    <t>Cash paid for income taxes</t>
  </si>
  <si>
    <t>Non-Cash Investing and Financing Activity:</t>
  </si>
  <si>
    <t>Investment in Worx - Borneo shares</t>
  </si>
  <si>
    <t>Related party debt forgiven</t>
  </si>
  <si>
    <t>Unrealized loss on available-for-sale securities</t>
  </si>
  <si>
    <t>ORGANIZATION AND DESCRIPTION OF BUSINESS</t>
  </si>
  <si>
    <t>Organization And Description Of Business [Abstract]</t>
  </si>
  <si>
    <t>NOTE 1 – ORGANIZATION AND DESCRIPTION OF BUSINESS Resort Savers, Inc. (the “Company”) is a Nevada corporation incorporated on June 25, 2012. It is based in Shenzhen, the People’s Republic of China (the “PRC”). The accounting and reporting policies of the Company conform to accounting principles generally accepted in the United States of America, and the Company’s fiscal year end is January 31. The Company makes investments and acquisitions into sound, transparent markets and industries throughout the world. The company has invested in a company principally engaged in the development and production of beverages, investment in agricultural business and import and export of products in the food and beverage industry, and a company principally engaged in the trading of oil, gas and lubricant. In Europe and worldwide, the Company is seeking to acquire and invest in global tourist and development assets that can be tailored to Chinese and American investment traveler.</t>
  </si>
  <si>
    <t>SUMMARY OF SIGNIFICANT ACCOUNTING POLICIES</t>
  </si>
  <si>
    <t>Accounting Policies [Abstract]</t>
  </si>
  <si>
    <t>NOTE 2 – SUMMARY OF SIGNIFICANT ACCOUNTING POLICIES Basis of Presentation The Company prepares its financial statements in accordance with rules and regulations of the Securities and Exchange Commission ("SEC") and accounting principles generally accepted ("GAAP") in the United States of America. The accompanying interim financial statements have been prepared in accordance with generally accepted accounting principles for interim financial information in accordance with Article 8 of Regulation S-X and presented in US dollar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se interim consolidated financial statements should be read in conjunction with the audited consolidated financial statements and notes thereto contained in the Company's 10-K filed with the Securities and Exchange Commission on May 13, 2016. Principles of Consolidation At July 31, 2016, the principal subsidiaries of the Company were listed as follows:
Entity Name
Acquisition Date
Ownership
Jurisdiction
Investments Held By
Nature of Operation
Fiscal Year
Xing Rui International Investment Holding Group Co., Ltd. ("Xing Rui")
December 22, 2014
100%
Seychelles
Resort Savers
Holding Company
January 31,
Xing Rui International Investment Group Ltd. ("Xin Rui HK")
December 22, 2014
100%
Hong Kong, the PRC
Xing Rui
Holding Company
January 31,
Huaxin Changrong (Shenzhen) Technology Service Co., Ltd. ("Huaxin")*
August 27, 2015
100%
the PRC
Xing Rui
Holding Company
December 31,
Shenzhen Amuli Industrial Development Company Limited ("Amuli")*
October 1, 2015
60%
the PRC
Huaxin
Beverage Producer
December 31
Beijing Yandong Tieshan Oil Products Co., Ltd. ("Tieshan Oil")*
January 29, 2016
51%
the PRC
Huaxin
Trading of oil products
December 31, __________ * These companies do not have any official English names. The English names used are for identification purpose only. These consolidated financial statements include the accounts of the Company and its subsidiaries. All material intercompany balances and transactions have been eliminated. Foreign Currency Translation and Re-measurement The Company translates its foreign operations to U.S. dollar in accordance with ASC 830, “ Foreign Currency Matters The Company and its subsidiaries' functional currency and reporting currency is U.S. dollar, except Amuli and Tieshan Oil’s functional currency which is Chinese Renminbi (“RMB”). The Company's subsidiaries, whose records are not maintained in that company's functional currency, re-measure their records into their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U.S. dollar as follows:
·
Assets and liabilities at the rate of exchange in effect at the balance sheet date
·
Equities at historical rate
·
Revenue and expense items at the average rate of exchange prevailing during the period Adjustments arising from such translations are included in accumulated other comprehensive income in shareholders’ equity.
July 31,
January 31,
2016
2016
Spot RMB: USD exchange rate
$ 0.1507
$ 0.1556
Average RMB: USD exchange rate
$
0.1515-0.1536
$ 0.1514
Concentrations of Credit Risk Cash includes cash at banks and demand deposits in accounts maintained with banks within the PRC. Total cash in these banks as of July 31, 2016 and January 31, 2016 amounted to $172,487 and $226,638, respectively, none of which is covered by insurance. The Company has not experienced any losses in such accounts and believes it is not exposed to any risks to its cash in bank accounts. The Company’s financial instruments that are exposed to concentrations of credit risk primarily consist of its cash and cash equivalents, and accounts receivable. The Company places its cash and cash equivalents with financial institutions of high credit worthiness. At times, its cash and cash equivalents with a particular financial institution may exceed any applicable government insurance limits. The Company also reviews its accounts receivable on a timely manner. The Company’s management plans to assess the financial strength and credit worthiness of any parties to which it extends funds, and as such, it believes that any associated credit risk exposures are limited. Tieshan Oil During the six month period ended July 31, 2016, one customer accounted for approximately 68% of revenues of Tieshan Oil. During the year ended January 31, 2016, one customer accounted for approximately 80% of revenues of Tieshan Oil. As of July 31, 2016, two customers accounted for approximately 88% of accounts receivable. As of January 31, 2016, two customers accounted for approximately 90% of accounts receivable. There was no significant changes of such concentrations of credit risk between January 1, 2016 and January 31, 2016.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Property, plant and equipment Property, plant and equipment are recorded at cost. Depreciation is calculated using the straight line method over the estimated useful lives of the assets. Leasehold improvements are amortized over the shorter of the term of the related lease or the estimated useful life of the asset. The useful lives are as follows:
Machinery
5 ~ 10 years Maintenance and repairs are charged to operations as incurred. Expenditures which substantially increase the useful lives of the related assets are capitalized. When properties are disposed of, the related costs and accumulated depreciation are removed from the accounts and any gain or loss is reported in the period the transaction takes place. Investments in Companies Accounted for Using the Equity or Cost Method In accordance with ASC 320-10, “Investments – Debit and Equity Securities,” When an investment accounted for using the equity method issues its own shares, the subsequent reduction in the Company's proportionate interest in the investee is reflected in equity as an adjustment to paid-in-capital. The Company evaluates its investments in companies accounted for by the equity or cost method for impairment when there is evidence or indicators that a decrease in value may be other than temporary. Goodwill The Company tests goodwill for impairment on an annual basis, or more frequently if circumstances, such as material deterioration in performance or a significant number of store closures, indicate reporting unit carrying values may exceed their fair values. When evaluating goodwill for impairment, the Company may first perform a qualitative assessment to determine if the fair value of the reporting unit is more likely than not greater than its carrying amount. If the Company does not perform a qualitative assessment or if the fair value of the reporting unit is not more likely than not greater than its carrying amount, the Company calculates the implied estimated fair value of the reporting unit. If the carrying amount of goodwill exceeds the implied estimated fair value, an impairment charge to current operations is recorded to reduce the carrying value to the implied estimated fair value. During the six months ended July 31, 2016, no impairment is considered to be required for goodwill. During the year ended January 31, 2016, $4,005,224 goodwill on Amuli was considered fully impaired and written off by the Company. Accounting for the impairment of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six months ended July 31, 2016 and the year ended January 31, 2016, the Company did not impair any long-lived assets except goodwill on Amuli mentioned above. Revenue Recognition The Company will recognize revenue from the sale of products and services in accordance with ASC 605, “Revenue Recognition.” Revenue will be recognized only when all of the following criteria are met: persuasive evidence for an agreement exists, delivery has occurred or services have been provided, the price or fee is fixed or determinable, and collection is reasonably assured. Start-Up Costs In accordance with ASC 720, "Start-up Costs", the Company expenses all costs incurred in connection with the start-up and organization of the Company. Deferred Income Taxes and Valuation Allowance The Company accounts for income taxes under ASC 740, “Income Taxes.” Net Loss Per Share of Common Stock The Company has adopted ASC Topic 260, “Earnings per Share,” The Company has no potentially dilutive securities, such as options or warrants, currently issued and outstanding. Commitments and Contingencies The Company follows ASC 450-20, “Loss Contingencies,” Recent Accounting Pronouncements In May 2014 and again in August 2015, the Financial Accounting Standards Board issued amended accounting guidance on revenue recognition that will be applied to all contracts with customers. The objective of the new guidance is to improve comparability of revenue recognition practices across entities and to provide more useful information to users of financial statements through improved disclosure requirements. This guidance is effective for annual and interim periods beginning in 2019. Early adoption is permitted, but only beginning in 2018. The Company is currently assessing the impact of adoption on its consolidated financial statements. Management has considered all recent accounting pronouncements issued since the last audit of our financial statements. The Company's management believes that these recent pronouncements will not have a material effect on the Company's financial statements.</t>
  </si>
  <si>
    <t>GOING CONCERN</t>
  </si>
  <si>
    <t>Going Concern [Abstract]</t>
  </si>
  <si>
    <t>NOTE 3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had sufficient revenues to cover its operating cost, and requires additional capital to commenc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include: sales of equity instruments; traditional financing, such as loans; and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CASH AND CASH EQUIVALENTS</t>
  </si>
  <si>
    <t>Cash and Cash Equivalents [Abstract]</t>
  </si>
  <si>
    <t>NOTE 4 –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172,487 and $226,638 in cash and cash equivalents as at July 31, 2016 and January 31, 2016, respectively.</t>
  </si>
  <si>
    <t>ACCOUNTS RECEIVABLES</t>
  </si>
  <si>
    <t>Receivables [Abstract]</t>
  </si>
  <si>
    <t>NOTE 5 – ACCOUNTS RECEIVABLES The Company has performed an analysis on all of its accounts receivable and determined that all amounts are collectible by the Company. As such, all accounts receivable are reflected as a current asset and no allowance for bad debt has been recorded as of July 31, 2016. No bad debts were written off for the six months ended July 31, 2016 and 2015. The Company’s accounts receivable consists of only trade receivables. As at July 31, 2016 and January 31, 2016, the Company had accounts receivable of $33,759,563 and $25,047,810, respectively. Aging analysis of accounts receivable is as follows:
July 31,
January 31,
2016
2016
0 – 30 days
$ -
$ 14,579,804
60-90 days
16,658,039
-
Over 1 year
17,101,524
10,468,006
$ 33,759,563
$ 25,047,810</t>
  </si>
  <si>
    <t>PREPAYMENTS</t>
  </si>
  <si>
    <t>Prepaid Expense, Current [Abstract]</t>
  </si>
  <si>
    <t>NOTE 6 – PREPAYMENTS The prepayments of $23,156 and $1,678,461 as at July 31, 2016 and January 31, 2016, respectively, were made to the major suppliers of the Company to secure the supply of the raw materials of the oil segment.</t>
  </si>
  <si>
    <t>EQUIPMENT</t>
  </si>
  <si>
    <t>Property, Plant and Equipment [Abstract]</t>
  </si>
  <si>
    <t>NOTE 7 – EQUIPMENT
July 31, 2016
January 31, 2016
Cost:
Machinery
$ 227,115
$ 227,115
Less: accumulated depreciation
(59,865 )
(7,791 )
Foreign currency translation effect
(9,875 )
-
Equipment
$ 157,375
$ 219,324
During the six-month period ended July 31, 2016 and 2015, the Company recorded depreciation of $52,074 and $0, respectively.</t>
  </si>
  <si>
    <t>INVESTMENT</t>
  </si>
  <si>
    <t>Investment [Abstract]</t>
  </si>
  <si>
    <t>NOTE 8 – INVESTMENT On December 30, 2014, a stock purchase agreement was concluded between Worx America, Inc.("Worx"), and Xing Rui, giving RSSV 20% common equity interest in Worx, a Houston, TX based Research and Development Company. The acquisition was closed on March 20, 2015. This investment was accounted for under equity method initially with cost of $2,000,000. During March 20, 2015 to April 30, 2015, the Company recognized $30,692 loss from its investment in Worx based on its proportionate share of Worx’s net loss during March 20, 2015 to April 30, 2015. The Company also had a proportionate unrealized loss from Worx’s investment held for sale of $62,000, as indicated in the statement of other comprehensive income. On May 1, 2015, the Company lost significant influence on Worx. Therefore, equity method was suspended and the cost method was applied. Accordingly, the $62,000 unrealized loss was removed from accumulated other comprehensive income and realized as equity loss on unconsolidated affiliate investment on May 1, 2015. During the six-month period ended July 31, 2016, the Company did not receive any investment income from Worx. On June 6, 2016, Worx sold all of its assets (“Asset Sale”), including, but not limited to, its technologies and intellectual property, to Bay WorxRail, LLC (“Bay WorxRail”) for $1,000,000 (“Purchase Price”), subject to a holdback of $250,000 of the Purchase Price, pursuant to the terms set forth in that certain Asset Purchase Agreement, dated June 6, 2016, among Worx, Bay WorxRail, and Michael Zilai, as majority stockholder of Worx. [C1] The Company reviewed Worx's financial condition at July 31, 2016 and concluded that as a result of the Asset Sale there is a 100% impairment loss related to the Company’s investment in Worx, and recorded an impairment loss of $1,907,308, for the period ended July 31, 2016. As at July 31, 2016 and January 31, 2016, the Company’s carrying value of its Worx investment was $0 and $1,907,308, respectively.</t>
  </si>
  <si>
    <t>GOODWILL</t>
  </si>
  <si>
    <t>Goodwill [Abstract]</t>
  </si>
  <si>
    <t>NOTE 9 – GOODWILL On January 29, 2016, the Company recognized goodwill of $1,979,787 on the acquisition of Tieshan Oil. The Company tests goodwill for impairment on an annual basis, or more frequently if circumstances, such as material deterioration in performance, indicate reporting unit carrying values may exceed their fair values. The Company did not recognize any goodwill impairment during the six-month period ended July 31, 2016 and 2015.</t>
  </si>
  <si>
    <t>ACCOUNTS PAYABLE AND ACCRUED LIABILITIES</t>
  </si>
  <si>
    <t>Accounts Payable and Accrued Liabilities [Abstract]</t>
  </si>
  <si>
    <t>NOTE 10 – ACCOUNTS PAYABLE AND ACCRUED LIABILITIES At July 31, 2016, the Company had trade payables of $26,321,134. At January 31, 2016, the Company had trade payables of $5,629,306, and $59,230 payable to third-party service providers.</t>
  </si>
  <si>
    <t>SHORT-TERM LOAN</t>
  </si>
  <si>
    <t>Debt Disclosure [Abstract]</t>
  </si>
  <si>
    <t>NOTE 11 – SHORT-TERM LOAN There are no provisions in the Company’s bank borrowings that would accelerate repayment of debt as a result of a change in credit ratings or a material adverse change in the Company’s business. The Industrial and Commercial Bank of China is the lender of the loan. The interest rate is the interbank offered rate announced by the PRC authority on the business day just before the release of the loan, plus 51 basis point, which is 5.06% per annum. The term of borrowing is 1 year, which was renewed as at December 31, 2015. The amount is denominated in Renminbi of RMB 20,000,000. The loan is secured by the personal guarantee of one of the shareholders and of his wife in an unlimited amount. 25% of the principal of the loan is to be repaid in the eleventh month of the term. The remaining is to be repaid on the maturity of the loan. The loan agreement contains provisions requiring payment of default interest in the event of default, and without specific financial covenants. Management of the Company believes the Company is in material compliance with the terms of the loan agreement. During the six-month period ended July 31, 2016 and 2015, the Company incurred interest of $78,054 and $0, respectively. On July 31, 2016 and January 31, 2016, the Company had a short-term loan balance of $3,014,000 and $3,080,000, respectively. The difference was a result of change of exchange rate.</t>
  </si>
  <si>
    <t>DEPOSITS RECEIVED</t>
  </si>
  <si>
    <t>Deposits [Abstract]</t>
  </si>
  <si>
    <t>NOTE 12 – DEPOSITS RECEIVED At July 31, 2016 and January 31, 2016, the deposits received from customers, who were unrelated to the Company, was $0 and $13,496,941 respectively.</t>
  </si>
  <si>
    <t>Stockholders' Equity Note [Abstract]</t>
  </si>
  <si>
    <t>NOTE 13 – STOCKHOLDERS’ EQUITY The capitalization of the Company consists of the following classes of capital stock: Preferred Stock The Company has authorized 15,000,000 shares of preferred stock with a par value of $0.0001 per share. The Board of Directors are authorized to divide the authorized shares of Preferred Stock into one or more series, each of which shall be so designated as to distinguish the shares thereof from the shares of all other series and classes. No shares of preferred stock have been issued. Common Stock The Company has authorized 1,000,000,000 shares of common stock with a par value of $0.0001 per shares. Each common share entitles the holder to one vote, in person or proxy, on any matter on which action of the stockholders of the corporation is sought. During the year ended January 31, 2016, the Company issued the following shares:
·
20,955 common shares to an unaffiliated investor for cash subscription paid before January 31, 2015
·
5,000,000 common shares to an unaffiliated investor in exchange of 1,000,000 common shares of BRI
·
3,033,926 common shares to a shareholder in Amuli, for the shareholder’s 60% interest in Amuli.
·
4,800,000 common shares to Mr. Yang Boajin, a shareholder in Tieshan Oil, for his 51% interest in Tieshan Oil. During the six-month period ended July 31, 2016, no shares were issued by the Company. As at July 31, 2016 and January 31, 2016, the Company had 74,976,241 common shares issued and outstanding. The Company has no stock option plan, warrants or other dilutive securities. Contingently Issuable Common Stock On January 29, 2016, the Company entered into an exchange agreement with Mr. Yang Baojin (the “Agreement”), a citizen of the PRC, and Huaxin. Mr. Baojin is the president and majority owner of Tieshan Oil. The exchange was closed on January 29, 2016. Pursuant to the Agreement, the Company issued 6,000,000 shares of its common stock, par value $0.0001, to Mr. Baojin, and Mr. Baojin delivered to Huaxin an ownership interest in Tieshan Oil such that Huaxin owns 51% of all ownership interests in Tieshan Oil, provided that 1,200,000 shares of the Company’s common stock (20% of the common stock to be delivered to Mr. Baojin) will be withheld by the Company for a period of 12 months in order to secure against breach by Mr. Baojin of his representations and warranties contained in the agreement, as well as to secure the fulfillment of his covenants and further obligations under the agreement. Accordingly, the Company excludes these shares from the calculation of common stock outstanding. Additional Paid-In Capital During the year ended January 31, 2016, related parties contributed additional paid-in capital in the amount of $95,669, to fund operating expenses. During the six-month period ended July 31, 2016, related parties contributed additional paid-in capital in the amount of $96,089, to fund operating expenses.</t>
  </si>
  <si>
    <t>RELATED PARTY TRANSACTIONS</t>
  </si>
  <si>
    <t>Related Party Transactions [Abstract]</t>
  </si>
  <si>
    <t>NOTE 14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directors. Amounts represent advances or amounts paid in satisfaction of liabilities. The advances were considered temporary in nature and were not formalized by a promissory note. During the six-month period ended July 31, 2016, related parties, who are shareholders of the Company, forgave debt, in the amount of $96,089 for payments made on behalf of the Company for operating expenses. The amount has been recognized as a contribution to capital. During the six-month period ended July 31, 2016, the Company received $51,972 advances from various directors. At July 31, 2016, the Company owed $12,695 to a director of the Company, $5,203 to a director of Xin Rui HK, $8,966 to directors of Huaxin, and $267,002 to directors of Amuli, for vendor payments made by those directors. At January 31, 2016, the Company owed $12,773 to a director of Xin Rui HK, $12,695 to a director of the Company, $198,258 to a director of Amuli, and $18,168 to a relative of a director of Xin Rui HK for vendor payments made by those directors. The Company does not have employment contracts with its key employees, including the controlling shareholders who are officers of the Company. The amounts and terms of the above transactions may not necessarily be indicative of the amounts and terms that would have been incurred had comparable transactions been entered into with independent third parties.</t>
  </si>
  <si>
    <t>Commitments and Contingencies Disclosure [Abstract]</t>
  </si>
  <si>
    <t>NOTE 15 – COMMITMENTS AND CONTINGENCIES The Company has no commitments or contingencies as of July 31, 2016 and January 31, 2016. 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si>
  <si>
    <t>SEGMENTED INFORMATION</t>
  </si>
  <si>
    <t>Segment Reporting [Abstract]</t>
  </si>
  <si>
    <t>NOTE 16 – SEGMENTED INFORMATION At July 31, 2016 and January 31, 2016, the Company operates in two industry segments, health beverage and oil and gas, and one geographic segment, China, where majority current assets and equipment are located. Segment assets and liabilities at July 31, 2016 and January 31, 2016 were as follows:
July 31, 2016
Holding Company
Health beverage
Oil and gas
Total Consolidated
Assets
Current assets
$ 14,167
$ 19,109
$ 33,923,437
$ 33,956,713
Non-current assets
1,979,787
133,300
24,075
2,137,162
Liabilities
Current liabilities
56,552
277,448
29,304,934
29,638,934
Long term liabilities
-
-
-
-
Net assets (liabilities)
$ 1,937,402
$ (125,039 )
$ 4,642,578
$ 6,454,941
January 31, 2016
Holding Company
Health beverage
Oil and gas
Total Consolidated
Assets
Current assets
$ 11,680
$ 1,442
$ 26,943,916
$ 26,957,038
Non-current assets
3,887,095
189,029
30,295
4,106,419
Liabilities
Current liabilities
85,621
215,503
22,218,704
22,519,828
Long term liabilities
-
-
-
Net assets (liabilities)
$ 3,813,154
$ (25,032 )
$ 4,755,507
$ 8,543,629
Segment revenue and net loss for six months ended July 31, 2016 and July 31, 2015 were as follows:
Six Months Ended July 31, 2016
Holding Company
Health beverage
Oil and gas
Total Consolidated
Revenue
$ 2,728
$ -
$ 47,109,061
$ 47,111,789
Cost of goods sold
-
-
(46,803,152 )
(46,803,152 )
Operating expenses
(67,262 )
(101,052 )
(231,557 )
(399,871 )
Other expenses
(1,907,309 )
(51 )
(81,960 )
(1,989,320 )
Provision for income taxes
-
-
(2,346 )
(2,346 )
Net loss
$ (1,971,843 )
$ (101,103 )
$ (9,954 )
$ (2,082,900 )
Six Months Ended July 31, 2015
Holding Company
Health beverage
Oil and gas
Total Consolidated
Revenue
$ -
$ -
$ -
$ -
Cost of goods sold
-
-
-
-
Operating expenses
(57,916 )
-
-
(57,916 )
Other expenses
(30,692 )
-
-
(30,692 )
Provision for income taxes
-
-
-
-
Net loss
$ (88,608 )
$ -
$ -
$ (88,608 ) Segment revenue and net loss for three months ended July 31, 2016 and July 31, 2015 were as follows:
Three Months Ended July 31, 2016
Holding Company
Health beverage
Oil and gas
Total Consolidated
Revenue
$ 2,728
$ -
$ 25,109,701
$ 25,112,429
Cost of goods sold
-
-
(24,994,073 )
(24,994,073 )
Operating expenses
(19,195 )
(69,796 )
(101,209 )
(190,200 )
Other expenses
(1,907,309 )
(19 )
(29,828 )
(1,937,156 )
Provision for income taxes
-
-
(1,060 )
(1,060 )
Net loss
$ (1,923,776 )
$ (69,815 )
$ (16,469 )
$ (2,010,060 )
Three Months Ended July 31, 2015
Holding Company
Health beverage
Oil and gas
Total Consolidated
Revenue
$ -
$ -
$ -
$ -
Cost of goods sold
-
-
-
-
Operating expenses
(27,743 )
-
-
(27,743 )
Other expense
-
-
-
-
Provision for income taxes
-
-
-
-
Net loss
$ (27,743 )
$ -
$ -
$ (27,743 )</t>
  </si>
  <si>
    <t>SUBSEQUENT EVENTS</t>
  </si>
  <si>
    <t>Subsequent Events [Abstract]</t>
  </si>
  <si>
    <t>NOTE 17 – SUBSEQUENT EVENTS Management has evaluated subsequent events through the date these financial statements were available to be issued. Based on our evaluation no material events have occurred that require disclosure.</t>
  </si>
  <si>
    <t>SUMMARY OF SIGNIFICANT ACCOUNTING POLICIES (Policies)</t>
  </si>
  <si>
    <t>Basis of Presentation</t>
  </si>
  <si>
    <t>Basis of Presentation The Company prepares its financial statements in accordance with rules and regulations of the Securities and Exchange Commission ("SEC") and accounting principles generally accepted ("GAAP") in the United States of America. The accompanying interim financial statements have been prepared in accordance with generally accepted accounting principles for interim financial information in accordance with Article 8 of Regulation S-X and presented in US dollar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se interim consolidated financial statements should be read in conjunction with the audited consolidated financial statements and notes thereto contained in the Company's 10-K filed with the Securities and Exchange Commission on May 13, 2016.</t>
  </si>
  <si>
    <t>Principles of Consolidation</t>
  </si>
  <si>
    <t>Principles of Consolidation At July 31, 2016, the principal subsidiaries of the Company were listed as follows:
Entity Name
Acquisition Date
Ownership
Jurisdiction
Investments Held By
Nature of Operation
Fiscal Year
Xing Rui International Investment Holding Group Co., Ltd. ("Xing Rui")
December 22, 2014
100%
Seychelles
Resort Savers
Holding Company
January 31,
Xing Rui International Investment Group Ltd. ("Xin Rui HK")
December 22, 2014
100%
Hong Kong, the PRC
Xing Rui
Holding Company
January 31,
Huaxin Changrong (Shenzhen) Technology Service Co., Ltd. ("Huaxin")*
August 27, 2015
100%
the PRC
Xing Rui
Holding Company
December 31,
Shenzhen Amuli Industrial Development Company Limited ("Amuli")*
October 1, 2015
60%
the PRC
Huaxin
Beverage Producer
December 31
Beijing Yandong Tieshan Oil Products Co., Ltd. ("Tieshan Oil")*
January 29, 2016
51%
the PRC
Huaxin
Trading of oil products
December 31, __________ These consolidated financial statements include the accounts of the Company and its subsidiaries. All material intercompany balances and transactions have been eliminated.</t>
  </si>
  <si>
    <t>Foreign Currency Translation and Re-measurement</t>
  </si>
  <si>
    <t>Foreign Currency Translation and Re-measurement The Company translates its foreign operations to U.S. dollar in accordance with ASC 830, “ Foreign Currency Matters The Company and its subsidiaries' functional currency and reporting currency is U.S. dollar, except Amuli and Tieshan Oil’s functional currency which is Chinese Renminbi (“RMB”). The Company's subsidiaries, whose records are not maintained in that company's functional currency, re-measure their records into their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U.S. dollar as follows:
·
Assets and liabilities at the rate of exchange in effect at the balance sheet date
·
Equities at historical rate
·
Revenue and expense items at the average rate of exchange prevailing during the period Adjustments arising from such translations are included in accumulated other comprehensive income in shareholders’ equity.
July 31,
January 31,
2016
2016
Spot RMB: USD exchange rate
$ 0.1507
$ 0.1556
Average RMB: USD exchange rate
$
0.1515-0.1536
$ 0.1514</t>
  </si>
  <si>
    <t>Concentrations of Credit Risk</t>
  </si>
  <si>
    <t>Concentrations of Credit Risk Cash includes cash at banks and demand deposits in accounts maintained with banks within the PRC. Total cash in these banks as of July 31, 2016 and January 31, 2016 amounted to $172,487 and $226,638, respectively, none of which is covered by insurance. The Company has not experienced any losses in such accounts and believes it is not exposed to any risks to its cash in bank accounts. The Company’s financial instruments that are exposed to concentrations of credit risk primarily consist of its cash and cash equivalents, and accounts receivable. The Company places its cash and cash equivalents with financial institutions of high credit worthiness. At times, its cash and cash equivalents with a particular financial institution may exceed any applicable government insurance limits. The Company also reviews its accounts receivable on a timely manner. The Company’s management plans to assess the financial strength and credit worthiness of any parties to which it extends funds, and as such, it believes that any associated credit risk exposures are limited. Tieshan Oil During the six month period ended July 31, 2016, one customer accounted for approximately 68% of revenues of Tieshan Oil. During the year ended January 31, 2016, one customer accounted for approximately 80% of revenues of Tieshan Oil. As of July 31, 2016, two customers accounted for approximately 88% of accounts receivable. As of January 31, 2016, two customers accounted for approximately 90% of accounts receivable. There was no significant changes of such concentrations of credit risk between January 1, 2016 and January 31, 2016.</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Financial Instruments</t>
  </si>
  <si>
    <t>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t>
  </si>
  <si>
    <t>Property, plant and equipment</t>
  </si>
  <si>
    <t>Property, plant and equipment Property, plant and equipment are recorded at cost. Depreciation is calculated using the straight line method over the estimated useful lives of the assets. Leasehold improvements are amortized over the shorter of the term of the related lease or the estimated useful life of the asset. The useful lives are as follows:
Machinery
5 ~ 10 years Maintenance and repairs are charged to operations as incurred. Expenditures which substantially increase the useful lives of the related assets are capitalized. When properties are disposed of, the related costs and accumulated depreciation are removed from the accounts and any gain or loss is reported in the period the transaction takes place.</t>
  </si>
  <si>
    <t>Investments in Companies Accounted for Using the Equity or Cost Method</t>
  </si>
  <si>
    <t xml:space="preserve"> In accordance with ASC 320-10, “Investments – Debit and Equity Securities,” When an investment accounted for using the equity method issues its own shares, the subsequent reduction in the Company's proportionate interest in the investee is reflected in equity as an adjustment to paid-in-capital. The Company evaluates its investments in companies accounted for by the equity or cost method for impairment when there is evidence or indicators that a decrease in value may be other than temporary.</t>
  </si>
  <si>
    <t>Goodwill The Company tests goodwill for impairment on an annual basis, or more frequently if circumstances, such as material deterioration in performance or a significant number of store closures, indicate reporting unit carrying values may exceed their fair values. When evaluating goodwill for impairment, the Company may first perform a qualitative assessment to determine if the fair value of the reporting unit is more likely than not greater than its carrying amount. If the Company does not perform a qualitative assessment or if the fair value of the reporting unit is not more likely than not greater than its carrying amount, the Company calculates the implied estimated fair value of the reporting unit. If the carrying amount of goodwill exceeds the implied estimated fair value, an impairment charge to current operations is recorded to reduce the carrying value to the implied estimated fair value. During the six months ended July 31, 2016, no impairment is considered to be required for goodwill. During the year ended January 31, 2016, $4,005,224 goodwill on Amuli was considered fully impaired and written off by the Company.</t>
  </si>
  <si>
    <t>Accounting for the impairment of long-lived assets</t>
  </si>
  <si>
    <t>Accounting for the impairment of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six months ended July 31, 2016 and the year ended January 31, 2016, the Company did not impair any long-lived assets except goodwill on Amuli mentioned above.</t>
  </si>
  <si>
    <t>Revenue Recognition</t>
  </si>
  <si>
    <t>Revenue Recognition The Company will recognize revenue from the sale of products and services in accordance with ASC 605, “Revenue Recognition.” Revenue will be recognized only when all of the following criteria are met: persuasive evidence for an agreement exists, delivery has occurred or services have been provided, the price or fee is fixed or determinable, and collection is reasonably assured.</t>
  </si>
  <si>
    <t>Start-Up Costs</t>
  </si>
  <si>
    <t>Start-Up Costs In accordance with ASC 720, "Start-up Costs", the Company expenses all costs incurred in connection with the start-up and organization of the Company.</t>
  </si>
  <si>
    <t>Deferred Income Taxes and Valuation Allowance</t>
  </si>
  <si>
    <t xml:space="preserve">Deferred Income Taxes and Valuation Allowance The Company accounts for income taxes under ASC 740, “Income Taxes.” </t>
  </si>
  <si>
    <t>Net Loss Per Share of Common Stock</t>
  </si>
  <si>
    <t>Net Loss Per Share of Common Stock The Company has adopted ASC Topic 260, “Earnings per Share,” The Company has no potentially dilutive securities, such as options or warrants, currently issued and outstanding.</t>
  </si>
  <si>
    <t>Commitments and Contingencies</t>
  </si>
  <si>
    <t>Commitments and Contingencies The Company follows ASC 450-20, “Loss Contingencies,”</t>
  </si>
  <si>
    <t>Recent Accounting Pronouncements</t>
  </si>
  <si>
    <t>Recent Accounting Pronouncements In May 2014 and again in August 2015, the Financial Accounting Standards Board issued amended accounting guidance on revenue recognition that will be applied to all contracts with customers. The objective of the new guidance is to improve comparability of revenue recognition practices across entities and to provide more useful information to users of financial statements through improved disclosure requirements. This guidance is effective for annual and interim periods beginning in 2019. Early adoption is permitted, but only beginning in 2018. The Company is currently assessing the impact of adoption on its consolidated financial statements. Management has considered all recent accounting pronouncements issued since the last audit of our financial statements. The Company's management believes that these recent pronouncements will not have a material effect on the Company's financial statements.</t>
  </si>
  <si>
    <t>SUMMARY OF SIGNIFICANT ACCOUNTING POLICIES (Tables)</t>
  </si>
  <si>
    <t>Schedule of summary of principal subsidiaries of the company</t>
  </si>
  <si>
    <t>Entity Name
Acquisition Date
Ownership
Jurisdiction
Investments Held By
Nature of Operation
Fiscal Year
Xing Rui International Investment Holding Group Co., Ltd. ("Xing Rui")
December 22, 2014
100%
Seychelles
Resort Savers
Holding Company
January 31,
Xing Rui International Investment Group Ltd. ("Xin Rui HK")
December 22, 2014
100%
Hong Kong, the PRC
Xing Rui
Holding Company
January 31,
Huaxin Changrong (Shenzhen) Technology Service Co., Ltd. ("Huaxin")*
August 27, 2015
100%
the PRC
Xing Rui
Holding Company
December 31,
Shenzhen Amuli Industrial Development Company Limited ("Amuli")*
October 1, 2015
60%
the PRC
Huaxin
Beverage Producer
December 31
Beijing Yandong Tieshan Oil Products Co., Ltd. ("Tieshan Oil")*
January 29, 2016
51%
the PRC
Huaxin
Trading of oil products
December 31, __________</t>
  </si>
  <si>
    <t>Schedule of adjustments arising from translations are included in accumulated other comprehensive income in shareholders' equity</t>
  </si>
  <si>
    <t>July 31,
January 31,
2016
2016
Spot RMB: USD exchange rate
$ 0.1507
$ 0.1556
Average RMB: USD exchange rate
$
0.1515-0.1536
$ 0.1514</t>
  </si>
  <si>
    <t>Schedule of useful life of the asset</t>
  </si>
  <si>
    <t>Machinery
5 ~ 10 years</t>
  </si>
  <si>
    <t>ACCOUNTS RECEIVABLES (Tables)</t>
  </si>
  <si>
    <t>Schedule of aging analysis of accounts receivable</t>
  </si>
  <si>
    <t>July 31,
January 31,
2016
2016
0 – 30 days
$ -
$ 14,579,804
60-90 days
16,658,039
-
Over 1 year
17,101,524
10,468,006
$ 33,759,563
$ 25,047,810</t>
  </si>
  <si>
    <t>EQUIPMENT (Tables)</t>
  </si>
  <si>
    <t>Schedule of equipment</t>
  </si>
  <si>
    <t>July 31, 2016
January 31, 2016
Cost:
Machinery
$ 227,115
$ 227,115
Less: accumulated depreciation
(59,865 )
(7,791 )
Foreign currency translation effect
(9,875 )
-
Equipment
$ 157,375
$ 219,324</t>
  </si>
  <si>
    <t>SEGMENTED INFORMATION (Tables)</t>
  </si>
  <si>
    <t>Schedule of Segment Reporting Information</t>
  </si>
  <si>
    <t>Segment assets and liabilities at July 31, 2016 and January 31, 2016 were as follows:
July 31, 2016
Holding Company
Health beverage
Oil and gas
Total Consolidated
Assets
Current assets
$ 14,167
$ 19,109
$ 33,923,437
$ 33,956,713
Non-current assets
1,979,787
133,300
24,075
2,137,162
Liabilities
Current liabilities
56,552
277,448
29,304,934
29,638,934
Long term liabilities
-
-
-
-
Net assets (liabilities)
$ 1,937,402
$ (125,039 )
$ 4,642,578
$ 6,454,941
January 31, 2016
Holding Company
Health beverage
Oil and gas
Total Consolidated
Assets
Current assets
$ 11,680
$ 1,442
$ 26,943,916
$ 26,957,038
Non-current assets
3,887,095
189,029
30,295
4,106,419
Liabilities
Current liabilities
85,621
215,503
22,218,704
22,519,828
Long term liabilities
-
-
-
Net assets (liabilities)
$ 3,813,154
$ (25,032 )
$ 4,755,507
$ 8,543,629
Segment revenue and net loss for six months ended July 31, 2016 and July 31, 2015 were as follows:
Six Months Ended July 31, 2016
Holding Company
Health beverage
Oil and gas
Total Consolidated
Revenue
$ 2,728
$ -
$ 47,109,061
$ 47,111,789
Cost of goods sold
-
-
(46,803,152 )
(46,803,152 )
Operating expenses
(67,262 )
(101,052 )
(231,557 )
(399,871 )
Other expenses
(1,907,309 )
(51 )
(81,960 )
(1,989,320 )
Provision for income taxes
-
-
(2,346 )
(2,346 )
Net loss
$ (1,971,843 )
$ (101,103 )
$ (9,954 )
$ (2,082,900 )
Six Months Ended July 31, 2015
Holding Company
Health beverage
Oil and gas
Total Consolidated
Revenue
$ -
$ -
$ -
$ -
Cost of goods sold
-
-
-
-
Operating expenses
(57,916 )
-
-
(57,916 )
Other expenses
(30,692 )
-
-
(30,692 )
Provision for income taxes
-
-
-
-
Net loss
$ (88,608 )
$ -
$ -
$ (88,608 ) Segment revenue and net loss for three months ended July 31, 2016 and July 31, 2015 were as follows:
Three Months Ended July 31, 2016
Holding Company
Health beverage
Oil and gas
Total Consolidated
Revenue
$ 2,728
$ -
$ 25,109,701
$ 25,112,429
Cost of goods sold
-
-
(24,994,073 )
(24,994,073 )
Operating expenses
(19,195 )
(69,796 )
(101,209 )
(190,200 )
Other expenses
(1,907,309 )
(19 )
(29,828 )
(1,937,156 )
Provision for income taxes
-
-
(1,060 )
(1,060 )
Net loss
$ (1,923,776 )
$ (69,815 )
$ (16,469 )
$ (2,010,060 )
Three Months Ended July 31, 2015
Holding Company
Health beverage
Oil and gas
Total Consolidated
Revenue
$ -
$ -
$ -
$ -
Cost of goods sold
-
-
-
-
Operating expenses
(27,743 )
-
-
(27,743 )
Other expense
-
-
-
-
Provision for income taxes
-
-
-
-
Net loss
$ (27,743 )
$ -
$ -
$ (27,743 )</t>
  </si>
  <si>
    <t>SUMMARY OF SIGNIFICANT ACCOUNTING POLICIES (Details)</t>
  </si>
  <si>
    <t>[1]</t>
  </si>
  <si>
    <t>Xing Rui International Investment Holding Group Co., Ltd. ("Xing Rui")</t>
  </si>
  <si>
    <t>Accounting Policies [Line Items]</t>
  </si>
  <si>
    <t>Acquisition Date</t>
  </si>
  <si>
    <t>Dec. 22,
		2014</t>
  </si>
  <si>
    <t>Ownership</t>
  </si>
  <si>
    <t>100.00%</t>
  </si>
  <si>
    <t>Name of Jurisdiction</t>
  </si>
  <si>
    <t>Seychelles</t>
  </si>
  <si>
    <t>Investments Held By</t>
  </si>
  <si>
    <t>Resort Savers</t>
  </si>
  <si>
    <t>Nature of operation</t>
  </si>
  <si>
    <t>Holding Company</t>
  </si>
  <si>
    <t>Fiscal Year</t>
  </si>
  <si>
    <t>Xing Rui International Investment Group Ltd. ("Xin Rui HK")</t>
  </si>
  <si>
    <t>Hong Kong, the PRC</t>
  </si>
  <si>
    <t>Xing Rui</t>
  </si>
  <si>
    <t>Huaxin Changrong (Shenzhen) Technology Service Co., Ltd. ("Huaxin")</t>
  </si>
  <si>
    <t>Aug. 27,
		2015</t>
  </si>
  <si>
    <t>51.00%</t>
  </si>
  <si>
    <t>the PRC</t>
  </si>
  <si>
    <t>Shenzhen Amuli Industrial Development Company Limited ("Amuli")</t>
  </si>
  <si>
    <t>Oct. 1,
		2015</t>
  </si>
  <si>
    <t>60.00%</t>
  </si>
  <si>
    <t>Huaxin</t>
  </si>
  <si>
    <t>Beverage Producer</t>
  </si>
  <si>
    <t>Beijing Yandong Tieshan Oil Products Co., Ltd. ("Tieshan Oil")</t>
  </si>
  <si>
    <t>Jan. 29,
		2016</t>
  </si>
  <si>
    <t>Trading of oil products</t>
  </si>
  <si>
    <t>These companies do not have any official English names. The English names used are for identification purpose only.</t>
  </si>
  <si>
    <t>SUMMARY OF SIGNIFICANT ACCOUNTING POLICIES (Details 1)</t>
  </si>
  <si>
    <t>12 Months Ended</t>
  </si>
  <si>
    <t>Spot RMB: USD exchange rate</t>
  </si>
  <si>
    <t>Average RMB: USD exchange rate</t>
  </si>
  <si>
    <t>Minimum</t>
  </si>
  <si>
    <t>Maximum</t>
  </si>
  <si>
    <t>SUMMARY OF SIGNIFICANT ACCOUNTING POLICIES (Detail Textuals)</t>
  </si>
  <si>
    <t>Jul. 31, 2016USD ($)Customer</t>
  </si>
  <si>
    <t>Jan. 31, 2016USD ($)Customer</t>
  </si>
  <si>
    <t>Jul. 31, 2015USD ($)</t>
  </si>
  <si>
    <t>Jan. 31, 2015USD ($)</t>
  </si>
  <si>
    <t>Cash and cash equivalents | $</t>
  </si>
  <si>
    <t>Depreciation methods</t>
  </si>
  <si>
    <t>Straight line method</t>
  </si>
  <si>
    <t>Machinery | Minimum</t>
  </si>
  <si>
    <t>Useful lives</t>
  </si>
  <si>
    <t>5 years</t>
  </si>
  <si>
    <t>Machinery | Maximum</t>
  </si>
  <si>
    <t>10 years</t>
  </si>
  <si>
    <t>Tieshan Oil | Revenue | Customer</t>
  </si>
  <si>
    <t>Number of customers | Customer</t>
  </si>
  <si>
    <t>Concentration risk, percentage</t>
  </si>
  <si>
    <t>68.00%</t>
  </si>
  <si>
    <t>80.00%</t>
  </si>
  <si>
    <t>Tieshan Oil | Accounts receivable | Customer</t>
  </si>
  <si>
    <t>88.00%</t>
  </si>
  <si>
    <t>90.00%</t>
  </si>
  <si>
    <t>Amuli</t>
  </si>
  <si>
    <t>Goodwill during the period | $</t>
  </si>
  <si>
    <t>CASH AND CASH EQUIVALENTS (Detail Textuals) - USD ($)</t>
  </si>
  <si>
    <t>Jan. 31, 2015</t>
  </si>
  <si>
    <t>ACCOUNTS RECEIVABLES (Details) - USD ($)</t>
  </si>
  <si>
    <t>Accounts, Notes, Loans and Financing Receivable [Line Items]</t>
  </si>
  <si>
    <t>0 - 30 days</t>
  </si>
  <si>
    <t>60 - 90 days</t>
  </si>
  <si>
    <t>Over 1 year</t>
  </si>
  <si>
    <t>ACCOUNTS RECEIVABLES (Detail Textuals) - USD ($)</t>
  </si>
  <si>
    <t>PREPAYMENTS (Detail Textuals) - USD ($)</t>
  </si>
  <si>
    <t>Prepayments</t>
  </si>
  <si>
    <t>EQUIPMENT (Details) - USD ($)</t>
  </si>
  <si>
    <t>Cost:</t>
  </si>
  <si>
    <t>Machinery</t>
  </si>
  <si>
    <t>Less: accumulated depreciation</t>
  </si>
  <si>
    <t>Foreign currency translation effect</t>
  </si>
  <si>
    <t>Equipment</t>
  </si>
  <si>
    <t>EQUIPMENT (Detail Textuals)</t>
  </si>
  <si>
    <t>Jul. 31, 2016USD ($)</t>
  </si>
  <si>
    <t>INVESTMENT (Detail Textuals) - USD ($)</t>
  </si>
  <si>
    <t>Jun. 06, 2016</t>
  </si>
  <si>
    <t>Apr. 30, 2015</t>
  </si>
  <si>
    <t>Dec. 30, 2014</t>
  </si>
  <si>
    <t>Investments [Line Items]</t>
  </si>
  <si>
    <t>Unrealized loss on held for sale investment</t>
  </si>
  <si>
    <t>Carrying value of investment</t>
  </si>
  <si>
    <t>Worx America, Inc.("Worx") | Bay WorxRail, LLC ("Bay WorxRail")</t>
  </si>
  <si>
    <t>Purchase price of acquired business</t>
  </si>
  <si>
    <t>Purchase price holdback</t>
  </si>
  <si>
    <t>Stock purchase agreement | Worx America, Inc.("Worx")</t>
  </si>
  <si>
    <t>Ownership percentage</t>
  </si>
  <si>
    <t>20.00%</t>
  </si>
  <si>
    <t>Investment accounted under equity method</t>
  </si>
  <si>
    <t>Percentage of investment impairment loss</t>
  </si>
  <si>
    <t>GOODWILL (Detail Textuals) - USD ($)</t>
  </si>
  <si>
    <t>ACCOUNTS PAYABLE AND ACCRUED LIABILITIES (Detail Textuals) - USD ($)</t>
  </si>
  <si>
    <t>Trade payables</t>
  </si>
  <si>
    <t>Payable to third-party service providers</t>
  </si>
  <si>
    <t>SHORT-TERM LOAN (Detail textuals)</t>
  </si>
  <si>
    <t>Jul. 31, 2016CNY (¥)</t>
  </si>
  <si>
    <t>Jan. 31, 2016USD ($)</t>
  </si>
  <si>
    <t>Short term interest rate</t>
  </si>
  <si>
    <t>5.06%</t>
  </si>
  <si>
    <t>Term of borrowing</t>
  </si>
  <si>
    <t>1 year</t>
  </si>
  <si>
    <t>Short term loan face amount | ¥</t>
  </si>
  <si>
    <t>Percentage for principal repayment amount</t>
  </si>
  <si>
    <t>25.00%</t>
  </si>
  <si>
    <t>Term of principal amount repayment</t>
  </si>
  <si>
    <t>11 months</t>
  </si>
  <si>
    <t>DEPOSITS RECEIVED (Detail Textuals)</t>
  </si>
  <si>
    <t>STOCKHOLDERS' EQUITY (Detail Textuals) - $ / shares</t>
  </si>
  <si>
    <t>STOCKHOLDERS' EQUITY (Detail Textuals 1) - USD ($)</t>
  </si>
  <si>
    <t>1 Months Ended</t>
  </si>
  <si>
    <t>Jan. 29, 2016</t>
  </si>
  <si>
    <t>Stockholders Equity Note [Line Items]</t>
  </si>
  <si>
    <t>Related party's contribution to additional paid-in capital</t>
  </si>
  <si>
    <t>Common Stock | Unaffiliated Investor</t>
  </si>
  <si>
    <t>Common shares issued for cash</t>
  </si>
  <si>
    <t>Common Stock | Mr. Baojin</t>
  </si>
  <si>
    <t>Percentage owned of subsidiary</t>
  </si>
  <si>
    <t>Borneo Resource Investment Ltd. | Common Stock</t>
  </si>
  <si>
    <t>Number of shares issued for share exchange</t>
  </si>
  <si>
    <t>Number of shares acquired</t>
  </si>
  <si>
    <t>Amuli | Common Stock</t>
  </si>
  <si>
    <t>Number of shares issued for acquisition</t>
  </si>
  <si>
    <t>Tieshan Oil</t>
  </si>
  <si>
    <t>Tieshan Oil | Common Stock</t>
  </si>
  <si>
    <t>Number of common stock held</t>
  </si>
  <si>
    <t>Tieshan Oil | Common Stock | Mr. Baojin</t>
  </si>
  <si>
    <t>RELATED PARTY TRANSACTIONS (Detail Textuals) - USD ($)</t>
  </si>
  <si>
    <t>Related Party Transaction [Line Items]</t>
  </si>
  <si>
    <t>Debt forgiven by related parties</t>
  </si>
  <si>
    <t>Advances from directors</t>
  </si>
  <si>
    <t>Amount owed to director</t>
  </si>
  <si>
    <t>Director</t>
  </si>
  <si>
    <t>Director of Xin Rui HK</t>
  </si>
  <si>
    <t>Directors of Huaxin</t>
  </si>
  <si>
    <t>Director of Amuli</t>
  </si>
  <si>
    <t>Relative director of Xin Rui HK</t>
  </si>
  <si>
    <t>SEGMENTED INFORMATION (Details) - USD ($)</t>
  </si>
  <si>
    <t>Assets</t>
  </si>
  <si>
    <t>Current assets</t>
  </si>
  <si>
    <t>Non-current assets</t>
  </si>
  <si>
    <t>Liabilities</t>
  </si>
  <si>
    <t>Current liabilities</t>
  </si>
  <si>
    <t>Long term liabilities</t>
  </si>
  <si>
    <t>Net assets (liabilities)</t>
  </si>
  <si>
    <t>Holding company</t>
  </si>
  <si>
    <t>Health beverage</t>
  </si>
  <si>
    <t>Oil and gas</t>
  </si>
  <si>
    <t>SEGMENTED INFORMATION (Details 1) - USD ($)</t>
  </si>
  <si>
    <t>Segment Reporting Information [Line Items]</t>
  </si>
  <si>
    <t>Operating expenses</t>
  </si>
  <si>
    <t>Other expenses</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January &quot;#,##0_);_(&quot;January &quot;(#,##0)" numFmtId="168"/>
    <numFmt formatCode="_(&quot;December &quot;#,##0_);_(&quot;December &quot;(#,##0)" numFmtId="169"/>
    <numFmt formatCode="#,##0.0000_);(#,##0.00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72384</v>
      </c>
    </row>
    <row spans="1:3" r="6">
      <c s="4" r="A6" t="s">
        <v>8</v>
      </c>
      <c s="4" r="B6" t="s">
        <v>9</v>
      </c>
    </row>
    <row spans="1:3" r="7">
      <c s="4" r="A7" t="s">
        <v>10</v>
      </c>
      <c s="4" r="B7" t="s">
        <v>11</v>
      </c>
    </row>
    <row spans="1:3" r="8">
      <c s="4" r="A8" t="s">
        <v>12</v>
      </c>
      <c s="4" r="B8" t="s">
        <v>13</v>
      </c>
    </row>
    <row spans="1:3" r="9">
      <c s="4" r="A9" t="s">
        <v>14</v>
      </c>
      <c s="6" r="C9" t="n">
        <v>74976241</v>
      </c>
    </row>
    <row spans="1:3" r="10">
      <c s="4" r="A10" t="s">
        <v>15</v>
      </c>
      <c s="4" r="B10" t="s">
        <v>16</v>
      </c>
    </row>
    <row spans="1:3" r="11">
      <c s="4" r="A11" t="s">
        <v>17</v>
      </c>
      <c s="4" r="B11" t="s">
        <v>18</v>
      </c>
    </row>
    <row spans="1:3" r="12">
      <c s="4" r="A12" t="s">
        <v>19</v>
      </c>
      <c s="4" r="B12" t="s">
        <v>20</v>
      </c>
    </row>
    <row spans="1:3" r="13">
      <c s="4" r="A13" t="s">
        <v>21</v>
      </c>
      <c s="6" r="B13" t="n">
        <v>2017</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47</v>
      </c>
      <c s="2" r="B1" t="s">
        <v>1</v>
      </c>
    </row>
    <row spans="1:2" r="2">
      <c s="2" r="B2" t="s">
        <v>2</v>
      </c>
    </row>
    <row spans="1:2" r="3">
      <c s="3" r="A3" t="s">
        <v>162</v>
      </c>
    </row>
    <row spans="1:2" r="4">
      <c s="4" r="A4" t="s">
        <v>47</v>
      </c>
      <c s="4" r="B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72487</v>
      </c>
      <c s="7" r="C3" t="n">
        <v>226638</v>
      </c>
    </row>
    <row spans="1:3" r="4">
      <c s="4" r="A4" t="s">
        <v>28</v>
      </c>
      <c s="6" r="B4" t="n">
        <v>33759563</v>
      </c>
      <c s="6" r="C4" t="n">
        <v>25047810</v>
      </c>
    </row>
    <row spans="1:3" r="5">
      <c s="4" r="A5" t="s">
        <v>29</v>
      </c>
      <c s="6" r="B5" t="n">
        <v>1507</v>
      </c>
      <c s="6" r="C5" t="n">
        <v>4129</v>
      </c>
    </row>
    <row spans="1:3" r="6">
      <c s="4" r="A6" t="s">
        <v>30</v>
      </c>
      <c s="6" r="B6" t="n">
        <v>23156</v>
      </c>
      <c s="6" r="C6" t="n">
        <v>1678461</v>
      </c>
    </row>
    <row spans="1:3" r="7">
      <c s="4" r="A7" t="s">
        <v>31</v>
      </c>
      <c s="6" r="B7" t="n">
        <v>33956713</v>
      </c>
      <c s="6" r="C7" t="n">
        <v>26957038</v>
      </c>
    </row>
    <row spans="1:3" r="8">
      <c s="4" r="A8" t="s">
        <v>32</v>
      </c>
      <c s="6" r="B8" t="n">
        <v>157375</v>
      </c>
      <c s="6" r="C8" t="n">
        <v>219324</v>
      </c>
    </row>
    <row spans="1:3" r="9">
      <c s="4" r="A9" t="s">
        <v>33</v>
      </c>
      <c s="6" r="C9" t="n">
        <v>1907308</v>
      </c>
    </row>
    <row spans="1:3" r="10">
      <c s="4" r="A10" t="s">
        <v>34</v>
      </c>
      <c s="6" r="B10" t="n">
        <v>1979787</v>
      </c>
      <c s="6" r="C10" t="n">
        <v>1979787</v>
      </c>
    </row>
    <row spans="1:3" r="11">
      <c s="4" r="A11" t="s">
        <v>35</v>
      </c>
      <c s="6" r="B11" t="n">
        <v>36093875</v>
      </c>
      <c s="6" r="C11" t="n">
        <v>31063457</v>
      </c>
    </row>
    <row spans="1:3" r="12">
      <c s="3" r="A12" t="s">
        <v>36</v>
      </c>
    </row>
    <row spans="1:3" r="13">
      <c s="4" r="A13" t="s">
        <v>37</v>
      </c>
      <c s="6" r="B13" t="n">
        <v>26321134</v>
      </c>
      <c s="6" r="C13" t="n">
        <v>5688536</v>
      </c>
    </row>
    <row spans="1:3" r="14">
      <c s="4" r="A14" t="s">
        <v>38</v>
      </c>
      <c s="6" r="B14" t="n">
        <v>3014000</v>
      </c>
      <c s="6" r="C14" t="n">
        <v>3080000</v>
      </c>
    </row>
    <row spans="1:3" r="15">
      <c s="4" r="A15" t="s">
        <v>39</v>
      </c>
      <c s="6" r="C15" t="n">
        <v>13496941</v>
      </c>
    </row>
    <row spans="1:3" r="16">
      <c s="4" r="A16" t="s">
        <v>40</v>
      </c>
      <c s="6" r="B16" t="n">
        <v>293866</v>
      </c>
      <c s="6" r="C16" t="n">
        <v>241894</v>
      </c>
    </row>
    <row spans="1:3" r="17">
      <c s="4" r="A17" t="s">
        <v>41</v>
      </c>
      <c s="6" r="C17" t="n">
        <v>11163</v>
      </c>
    </row>
    <row spans="1:3" r="18">
      <c s="4" r="A18" t="s">
        <v>42</v>
      </c>
      <c s="6" r="B18" t="n">
        <v>9934</v>
      </c>
      <c s="6" r="C18" t="n">
        <v>1294</v>
      </c>
    </row>
    <row spans="1:3" r="19">
      <c s="4" r="A19" t="s">
        <v>43</v>
      </c>
      <c s="6" r="B19" t="n">
        <v>29638934</v>
      </c>
      <c s="6" r="C19" t="n">
        <v>22519828</v>
      </c>
    </row>
    <row spans="1:3" r="20">
      <c s="4" r="A20" t="s">
        <v>44</v>
      </c>
      <c s="6" r="B20" t="n">
        <v>29638934</v>
      </c>
      <c s="6" r="C20" t="n">
        <v>22519828</v>
      </c>
    </row>
    <row spans="1:3" r="21">
      <c s="4" r="A21" t="s">
        <v>45</v>
      </c>
      <c s="4" r="B21" t="s">
        <v>46</v>
      </c>
      <c s="4" r="C21" t="s">
        <v>46</v>
      </c>
    </row>
    <row spans="1:3" r="22">
      <c s="3" r="A22" t="s">
        <v>47</v>
      </c>
    </row>
    <row spans="1:3" r="23">
      <c s="4" r="A23" t="s">
        <v>48</v>
      </c>
      <c s="4" r="B23" t="s">
        <v>46</v>
      </c>
      <c s="4" r="C23" t="s">
        <v>46</v>
      </c>
    </row>
    <row spans="1:3" r="24">
      <c s="4" r="A24" t="s">
        <v>49</v>
      </c>
      <c s="6" r="B24" t="n">
        <v>7498</v>
      </c>
      <c s="6" r="C24" t="n">
        <v>7498</v>
      </c>
    </row>
    <row spans="1:3" r="25">
      <c s="4" r="A25" t="s">
        <v>50</v>
      </c>
      <c s="6" r="B25" t="n">
        <v>120</v>
      </c>
      <c s="6" r="C25" t="n">
        <v>120</v>
      </c>
    </row>
    <row spans="1:3" r="26">
      <c s="4" r="A26" t="s">
        <v>51</v>
      </c>
      <c s="6" r="B26" t="n">
        <v>687000</v>
      </c>
      <c s="6" r="C26" t="n">
        <v>687000</v>
      </c>
    </row>
    <row spans="1:3" r="27">
      <c s="4" r="A27" t="s">
        <v>52</v>
      </c>
      <c s="6" r="B27" t="n">
        <v>7416376</v>
      </c>
      <c s="6" r="C27" t="n">
        <v>7320287</v>
      </c>
    </row>
    <row spans="1:3" r="28">
      <c s="4" r="A28" t="s">
        <v>53</v>
      </c>
      <c s="6" r="B28" t="n">
        <v>-4811399</v>
      </c>
      <c s="6" r="C28" t="n">
        <v>-2764063</v>
      </c>
    </row>
    <row spans="1:3" r="29">
      <c s="4" r="A29" t="s">
        <v>54</v>
      </c>
      <c s="6" r="B29" t="n">
        <v>-51442</v>
      </c>
      <c s="6" r="C29" t="n">
        <v>416</v>
      </c>
    </row>
    <row spans="1:3" r="30">
      <c s="4" r="A30" t="s">
        <v>55</v>
      </c>
      <c s="6" r="B30" t="n">
        <v>3248153</v>
      </c>
      <c s="6" r="C30" t="n">
        <v>5251258</v>
      </c>
    </row>
    <row spans="1:3" r="31">
      <c s="4" r="A31" t="s">
        <v>56</v>
      </c>
      <c s="6" r="B31" t="n">
        <v>3206788</v>
      </c>
      <c s="6" r="C31" t="n">
        <v>3292371</v>
      </c>
    </row>
    <row spans="1:3" r="32">
      <c s="4" r="A32" t="s">
        <v>57</v>
      </c>
      <c s="6" r="B32" t="n">
        <v>6454941</v>
      </c>
      <c s="6" r="C32" t="n">
        <v>8543629</v>
      </c>
    </row>
    <row spans="1:3" r="33">
      <c s="4" r="A33" t="s">
        <v>58</v>
      </c>
      <c s="7" r="B33" t="n">
        <v>36093875</v>
      </c>
      <c s="7" r="C33" t="n">
        <v>310634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45</v>
      </c>
      <c s="2" r="B1" t="s">
        <v>1</v>
      </c>
    </row>
    <row spans="1:2" r="2">
      <c s="2" r="B2" t="s">
        <v>2</v>
      </c>
    </row>
    <row spans="1:2" r="3">
      <c s="3" r="A3" t="s">
        <v>167</v>
      </c>
    </row>
    <row spans="1:2" r="4">
      <c s="4" r="A4" t="s">
        <v>45</v>
      </c>
      <c s="4" r="B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1"/>
    <col customWidth="1" max="2" min="2" width="80"/>
  </cols>
  <sheetData>
    <row spans="1:2" r="1">
      <c s="1" r="A1" t="s">
        <v>175</v>
      </c>
      <c s="2" r="B1" t="s">
        <v>1</v>
      </c>
    </row>
    <row spans="1:2" r="2">
      <c s="2" r="B2" t="s">
        <v>2</v>
      </c>
    </row>
    <row spans="1:2" r="3">
      <c s="3" r="A3" t="s">
        <v>130</v>
      </c>
    </row>
    <row spans="1:2" r="4">
      <c s="4" r="A4" t="s">
        <v>176</v>
      </c>
      <c s="4" r="B4" t="s">
        <v>177</v>
      </c>
    </row>
    <row spans="1:2" r="5">
      <c s="4" r="A5" t="s">
        <v>178</v>
      </c>
      <c s="4" r="B5" t="s">
        <v>179</v>
      </c>
    </row>
    <row spans="1:2" r="6">
      <c s="4" r="A6" t="s">
        <v>180</v>
      </c>
      <c s="4" r="B6" t="s">
        <v>181</v>
      </c>
    </row>
    <row spans="1:2" r="7">
      <c s="4" r="A7" t="s">
        <v>182</v>
      </c>
      <c s="4" r="B7" t="s">
        <v>183</v>
      </c>
    </row>
    <row spans="1:2" r="8">
      <c s="4" r="A8" t="s">
        <v>184</v>
      </c>
      <c s="4" r="B8" t="s">
        <v>185</v>
      </c>
    </row>
    <row spans="1:2" r="9">
      <c s="4" r="A9" t="s">
        <v>186</v>
      </c>
      <c s="4" r="B9" t="s">
        <v>187</v>
      </c>
    </row>
    <row spans="1:2" r="10">
      <c s="4" r="A10" t="s">
        <v>188</v>
      </c>
      <c s="4" r="B10" t="s">
        <v>189</v>
      </c>
    </row>
    <row spans="1:2" r="11">
      <c s="4" r="A11" t="s">
        <v>190</v>
      </c>
      <c s="4" r="B11" t="s">
        <v>191</v>
      </c>
    </row>
    <row spans="1:2" r="12">
      <c s="4" r="A12" t="s">
        <v>34</v>
      </c>
      <c s="4" r="B12" t="s">
        <v>192</v>
      </c>
    </row>
    <row spans="1:2" r="13">
      <c s="4" r="A13" t="s">
        <v>193</v>
      </c>
      <c s="4" r="B13" t="s">
        <v>194</v>
      </c>
    </row>
    <row spans="1:2" r="14">
      <c s="4" r="A14" t="s">
        <v>195</v>
      </c>
      <c s="4" r="B14" t="s">
        <v>196</v>
      </c>
    </row>
    <row spans="1:2" r="15">
      <c s="4" r="A15" t="s">
        <v>197</v>
      </c>
      <c s="4" r="B15" t="s">
        <v>198</v>
      </c>
    </row>
    <row spans="1:2" r="16">
      <c s="4" r="A16" t="s">
        <v>199</v>
      </c>
      <c s="4" r="B16" t="s">
        <v>200</v>
      </c>
    </row>
    <row spans="1:2" r="17">
      <c s="4" r="A17" t="s">
        <v>201</v>
      </c>
      <c s="4" r="B17" t="s">
        <v>202</v>
      </c>
    </row>
    <row spans="1:2" r="18">
      <c s="4" r="A18" t="s">
        <v>203</v>
      </c>
      <c s="4" r="B18" t="s">
        <v>204</v>
      </c>
    </row>
    <row spans="1:2" r="19">
      <c s="4" r="A19" t="s">
        <v>205</v>
      </c>
      <c s="4" r="B19"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07</v>
      </c>
      <c s="2" r="B1" t="s">
        <v>1</v>
      </c>
    </row>
    <row spans="1:2" r="2">
      <c s="2" r="B2" t="s">
        <v>2</v>
      </c>
    </row>
    <row spans="1:2" r="3">
      <c s="3" r="A3" t="s">
        <v>130</v>
      </c>
    </row>
    <row spans="1:2" r="4">
      <c s="4" r="A4" t="s">
        <v>208</v>
      </c>
      <c s="4" r="B4" t="s">
        <v>209</v>
      </c>
    </row>
    <row spans="1:2" r="5">
      <c s="4" r="A5" t="s">
        <v>210</v>
      </c>
      <c s="4" r="B5" t="s">
        <v>211</v>
      </c>
    </row>
    <row spans="1:2" r="6">
      <c s="4" r="A6" t="s">
        <v>212</v>
      </c>
      <c s="4" r="B6"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4</v>
      </c>
      <c s="2" r="B1" t="s">
        <v>1</v>
      </c>
    </row>
    <row spans="1:2" r="2">
      <c s="2" r="B2" t="s">
        <v>2</v>
      </c>
    </row>
    <row spans="1:2" r="3">
      <c s="3" r="A3" t="s">
        <v>139</v>
      </c>
    </row>
    <row spans="1:2" r="4">
      <c s="4" r="A4" t="s">
        <v>215</v>
      </c>
      <c s="4" r="B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7</v>
      </c>
      <c s="2" r="B1" t="s">
        <v>1</v>
      </c>
    </row>
    <row spans="1:2" r="2">
      <c s="2" r="B2" t="s">
        <v>2</v>
      </c>
    </row>
    <row spans="1:2" r="3">
      <c s="3" r="A3" t="s">
        <v>145</v>
      </c>
    </row>
    <row spans="1:2" r="4">
      <c s="4" r="A4" t="s">
        <v>218</v>
      </c>
      <c s="4" r="B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20</v>
      </c>
      <c s="2" r="B1" t="s">
        <v>1</v>
      </c>
    </row>
    <row spans="1:2" r="2">
      <c s="2" r="B2" t="s">
        <v>2</v>
      </c>
    </row>
    <row spans="1:2" r="3">
      <c s="3" r="A3" t="s">
        <v>170</v>
      </c>
    </row>
    <row spans="1:2" r="4">
      <c s="4" r="A4" t="s">
        <v>221</v>
      </c>
      <c s="4" r="B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1"/>
    <col customWidth="1" max="2" min="2" width="80"/>
    <col customWidth="1" max="3" min="3" width="24"/>
    <col customWidth="1" max="4" min="4" width="14"/>
    <col customWidth="1" max="5" min="5" width="4"/>
  </cols>
  <sheetData>
    <row spans="1:5" r="1">
      <c s="1" r="A1" t="s">
        <v>223</v>
      </c>
      <c s="2" r="C1" t="s">
        <v>1</v>
      </c>
      <c r="D1" t="n"/>
    </row>
    <row spans="1:5" r="2">
      <c s="2" r="C2" t="s">
        <v>2</v>
      </c>
      <c s="2" r="D2" t="s">
        <v>25</v>
      </c>
      <c s="2" r="E2" t="s">
        <v>224</v>
      </c>
    </row>
    <row spans="1:5" r="3">
      <c s="4" r="A3" t="s">
        <v>225</v>
      </c>
      <c r="D3" t="n"/>
    </row>
    <row spans="1:5" r="4">
      <c s="3" r="A4" t="s">
        <v>226</v>
      </c>
      <c r="D4" t="n"/>
    </row>
    <row spans="1:5" r="5">
      <c s="4" r="A5" t="s">
        <v>227</v>
      </c>
      <c s="4" r="C5" t="s">
        <v>228</v>
      </c>
      <c r="D5" t="n"/>
    </row>
    <row spans="1:5" r="6">
      <c s="4" r="A6" t="s">
        <v>229</v>
      </c>
      <c s="4" r="C6" t="s">
        <v>230</v>
      </c>
      <c r="D6" t="n"/>
    </row>
    <row spans="1:5" r="7">
      <c s="4" r="A7" t="s">
        <v>231</v>
      </c>
      <c s="4" r="C7" t="s">
        <v>232</v>
      </c>
      <c r="D7" t="n"/>
    </row>
    <row spans="1:5" r="8">
      <c s="4" r="A8" t="s">
        <v>233</v>
      </c>
      <c s="4" r="C8" t="s">
        <v>234</v>
      </c>
      <c r="D8" t="n"/>
    </row>
    <row spans="1:5" r="9">
      <c s="4" r="A9" t="s">
        <v>235</v>
      </c>
      <c s="4" r="C9" t="s">
        <v>236</v>
      </c>
      <c r="D9" t="n"/>
    </row>
    <row spans="1:5" r="10">
      <c s="4" r="A10" t="s">
        <v>237</v>
      </c>
      <c s="10" r="C10" t="n">
        <v>31</v>
      </c>
      <c r="D10" t="n"/>
    </row>
    <row spans="1:5" r="11">
      <c s="4" r="A11" t="s">
        <v>238</v>
      </c>
      <c r="D11" t="n"/>
    </row>
    <row spans="1:5" r="12">
      <c s="3" r="A12" t="s">
        <v>226</v>
      </c>
      <c r="D12" t="n"/>
    </row>
    <row spans="1:5" r="13">
      <c s="4" r="A13" t="s">
        <v>227</v>
      </c>
      <c s="4" r="C13" t="s">
        <v>228</v>
      </c>
      <c r="D13" t="n"/>
    </row>
    <row spans="1:5" r="14">
      <c s="4" r="A14" t="s">
        <v>229</v>
      </c>
      <c s="4" r="C14" t="s">
        <v>230</v>
      </c>
      <c r="D14" t="n"/>
    </row>
    <row spans="1:5" r="15">
      <c s="4" r="A15" t="s">
        <v>231</v>
      </c>
      <c s="4" r="C15" t="s">
        <v>239</v>
      </c>
      <c r="D15" t="n"/>
    </row>
    <row spans="1:5" r="16">
      <c s="4" r="A16" t="s">
        <v>233</v>
      </c>
      <c s="4" r="C16" t="s">
        <v>240</v>
      </c>
      <c r="D16" t="n"/>
    </row>
    <row spans="1:5" r="17">
      <c s="4" r="A17" t="s">
        <v>235</v>
      </c>
      <c s="4" r="C17" t="s">
        <v>236</v>
      </c>
      <c r="D17" t="n"/>
    </row>
    <row spans="1:5" r="18">
      <c s="4" r="A18" t="s">
        <v>237</v>
      </c>
      <c s="10" r="C18" t="n">
        <v>31</v>
      </c>
      <c r="D18" t="n"/>
    </row>
    <row spans="1:5" r="19">
      <c s="4" r="A19" t="s">
        <v>241</v>
      </c>
      <c r="D19" t="n"/>
    </row>
    <row spans="1:5" r="20">
      <c s="3" r="A20" t="s">
        <v>226</v>
      </c>
      <c r="D20" t="n"/>
    </row>
    <row spans="1:5" r="21">
      <c s="4" r="A21" t="s">
        <v>227</v>
      </c>
      <c s="4" r="B21" t="s">
        <v>224</v>
      </c>
      <c s="4" r="C21" t="s">
        <v>242</v>
      </c>
      <c r="D21" t="n"/>
    </row>
    <row spans="1:5" r="22">
      <c s="4" r="A22" t="s">
        <v>229</v>
      </c>
      <c s="4" r="C22" t="s">
        <v>230</v>
      </c>
      <c s="4" r="D22" t="s">
        <v>243</v>
      </c>
    </row>
    <row spans="1:5" r="23">
      <c s="4" r="A23" t="s">
        <v>231</v>
      </c>
      <c s="4" r="B23" t="s">
        <v>224</v>
      </c>
      <c s="4" r="C23" t="s">
        <v>244</v>
      </c>
      <c r="D23" t="n"/>
    </row>
    <row spans="1:5" r="24">
      <c s="4" r="A24" t="s">
        <v>233</v>
      </c>
      <c s="4" r="B24" t="s">
        <v>224</v>
      </c>
      <c s="4" r="C24" t="s">
        <v>240</v>
      </c>
      <c r="D24" t="n"/>
    </row>
    <row spans="1:5" r="25">
      <c s="4" r="A25" t="s">
        <v>235</v>
      </c>
      <c s="4" r="B25" t="s">
        <v>224</v>
      </c>
      <c s="4" r="C25" t="s">
        <v>236</v>
      </c>
      <c r="D25" t="n"/>
    </row>
    <row spans="1:5" r="26">
      <c s="4" r="A26" t="s">
        <v>237</v>
      </c>
      <c s="4" r="B26" t="s">
        <v>224</v>
      </c>
      <c s="11" r="C26" t="n">
        <v>31</v>
      </c>
      <c r="D26" t="n"/>
    </row>
    <row spans="1:5" r="27">
      <c s="4" r="A27" t="s">
        <v>245</v>
      </c>
      <c r="D27" t="n"/>
    </row>
    <row spans="1:5" r="28">
      <c s="3" r="A28" t="s">
        <v>226</v>
      </c>
      <c r="D28" t="n"/>
    </row>
    <row spans="1:5" r="29">
      <c s="4" r="A29" t="s">
        <v>227</v>
      </c>
      <c s="4" r="B29" t="s">
        <v>224</v>
      </c>
      <c s="4" r="C29" t="s">
        <v>246</v>
      </c>
      <c r="D29" t="n"/>
    </row>
    <row spans="1:5" r="30">
      <c s="4" r="A30" t="s">
        <v>229</v>
      </c>
      <c s="4" r="B30" t="s">
        <v>224</v>
      </c>
      <c s="4" r="C30" t="s">
        <v>247</v>
      </c>
      <c r="D30" t="n"/>
    </row>
    <row spans="1:5" r="31">
      <c s="4" r="A31" t="s">
        <v>231</v>
      </c>
      <c s="4" r="B31" t="s">
        <v>224</v>
      </c>
      <c s="4" r="C31" t="s">
        <v>244</v>
      </c>
      <c r="D31" t="n"/>
    </row>
    <row spans="1:5" r="32">
      <c s="4" r="A32" t="s">
        <v>233</v>
      </c>
      <c s="4" r="B32" t="s">
        <v>224</v>
      </c>
      <c s="4" r="C32" t="s">
        <v>248</v>
      </c>
      <c r="D32" t="n"/>
    </row>
    <row spans="1:5" r="33">
      <c s="4" r="A33" t="s">
        <v>235</v>
      </c>
      <c s="4" r="B33" t="s">
        <v>224</v>
      </c>
      <c s="4" r="C33" t="s">
        <v>249</v>
      </c>
      <c r="D33" t="n"/>
    </row>
    <row spans="1:5" r="34">
      <c s="4" r="A34" t="s">
        <v>237</v>
      </c>
      <c s="4" r="B34" t="s">
        <v>224</v>
      </c>
      <c s="11" r="C34" t="n">
        <v>31</v>
      </c>
      <c r="D34" t="n"/>
    </row>
    <row spans="1:5" r="35">
      <c s="4" r="A35" t="s">
        <v>250</v>
      </c>
      <c r="D35" t="n"/>
    </row>
    <row spans="1:5" r="36">
      <c s="3" r="A36" t="s">
        <v>226</v>
      </c>
      <c r="D36" t="n"/>
    </row>
    <row spans="1:5" r="37">
      <c s="4" r="A37" t="s">
        <v>227</v>
      </c>
      <c s="4" r="B37" t="s">
        <v>224</v>
      </c>
      <c s="4" r="C37" t="s">
        <v>251</v>
      </c>
      <c r="D37" t="n"/>
    </row>
    <row spans="1:5" r="38">
      <c s="4" r="A38" t="s">
        <v>229</v>
      </c>
      <c s="4" r="B38" t="s">
        <v>224</v>
      </c>
      <c s="4" r="C38" t="s">
        <v>243</v>
      </c>
      <c r="D38" t="n"/>
    </row>
    <row spans="1:5" r="39">
      <c s="4" r="A39" t="s">
        <v>231</v>
      </c>
      <c s="4" r="B39" t="s">
        <v>224</v>
      </c>
      <c s="4" r="C39" t="s">
        <v>244</v>
      </c>
      <c r="D39" t="n"/>
    </row>
    <row spans="1:5" r="40">
      <c s="4" r="A40" t="s">
        <v>233</v>
      </c>
      <c s="4" r="B40" t="s">
        <v>224</v>
      </c>
      <c s="4" r="C40" t="s">
        <v>248</v>
      </c>
      <c r="D40" t="n"/>
    </row>
    <row spans="1:5" r="41">
      <c s="4" r="A41" t="s">
        <v>235</v>
      </c>
      <c s="4" r="B41" t="s">
        <v>224</v>
      </c>
      <c s="4" r="C41" t="s">
        <v>252</v>
      </c>
      <c r="D41" t="n"/>
    </row>
    <row spans="1:5" r="42">
      <c s="4" r="A42" t="s">
        <v>237</v>
      </c>
      <c s="4" r="B42" t="s">
        <v>224</v>
      </c>
      <c s="11" r="C42" t="n">
        <v>31</v>
      </c>
      <c r="D42" t="n"/>
    </row>
    <row spans="1:5" r="43">
      <c r="A43" t="n"/>
    </row>
    <row spans="1:5" r="44">
      <c s="4" r="A44" t="s">
        <v>224</v>
      </c>
      <c s="4" r="B44" t="s">
        <v>253</v>
      </c>
    </row>
  </sheetData>
  <mergeCells count="44">
    <mergeCell ref="A1:B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A43:D43"/>
    <mergeCell ref="B44:D44"/>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5"/>
    <col customWidth="1" max="3" min="3" width="16"/>
  </cols>
  <sheetData>
    <row spans="1:3" r="1">
      <c s="1" r="A1" t="s">
        <v>254</v>
      </c>
      <c s="2" r="B1" t="s">
        <v>1</v>
      </c>
      <c s="2" r="C1" t="s">
        <v>255</v>
      </c>
    </row>
    <row spans="1:3" r="2">
      <c s="2" r="B2" t="s">
        <v>2</v>
      </c>
      <c s="2" r="C2" t="s">
        <v>25</v>
      </c>
    </row>
    <row spans="1:3" r="3">
      <c s="4" r="A3" t="s">
        <v>256</v>
      </c>
      <c s="12" r="B3" t="n">
        <v>0.1507</v>
      </c>
      <c s="12" r="C3" t="n">
        <v>0.1556</v>
      </c>
    </row>
    <row spans="1:3" r="4">
      <c s="4" r="A4" t="s">
        <v>257</v>
      </c>
      <c s="12" r="C4" t="n">
        <v>0.1514</v>
      </c>
    </row>
    <row spans="1:3" r="5">
      <c s="4" r="A5" t="s">
        <v>258</v>
      </c>
    </row>
    <row spans="1:3" r="6">
      <c s="4" r="A6" t="s">
        <v>257</v>
      </c>
      <c s="12" r="B6" t="n">
        <v>0.1515</v>
      </c>
    </row>
    <row spans="1:3" r="7">
      <c s="4" r="A7" t="s">
        <v>259</v>
      </c>
    </row>
    <row spans="1:3" r="8">
      <c s="4" r="A8" t="s">
        <v>257</v>
      </c>
      <c s="12" r="B8" t="n">
        <v>0.15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59</v>
      </c>
      <c s="2" r="B1" t="s">
        <v>2</v>
      </c>
      <c s="2" r="C1" t="s">
        <v>25</v>
      </c>
    </row>
    <row spans="1:3" r="2">
      <c s="3" r="A2" t="s">
        <v>60</v>
      </c>
    </row>
    <row spans="1:3" r="3">
      <c s="4" r="A3" t="s">
        <v>61</v>
      </c>
      <c s="8" r="B3" t="n">
        <v>0.0001</v>
      </c>
      <c s="8" r="C3" t="n">
        <v>0.0001</v>
      </c>
    </row>
    <row spans="1:3" r="4">
      <c s="4" r="A4" t="s">
        <v>62</v>
      </c>
      <c s="6" r="B4" t="n">
        <v>15000000</v>
      </c>
      <c s="6" r="C4" t="n">
        <v>15000000</v>
      </c>
    </row>
    <row spans="1:3" r="5">
      <c s="4" r="A5" t="s">
        <v>63</v>
      </c>
      <c s="6" r="B5" t="n">
        <v>0</v>
      </c>
      <c s="6" r="C5" t="n">
        <v>0</v>
      </c>
    </row>
    <row spans="1:3" r="6">
      <c s="4" r="A6" t="s">
        <v>64</v>
      </c>
      <c s="6" r="B6" t="n">
        <v>0</v>
      </c>
      <c s="6" r="C6" t="n">
        <v>0</v>
      </c>
    </row>
    <row spans="1:3" r="7">
      <c s="4" r="A7" t="s">
        <v>65</v>
      </c>
      <c s="8" r="B7" t="n">
        <v>0.0001</v>
      </c>
      <c s="8" r="C7" t="n">
        <v>0.0001</v>
      </c>
    </row>
    <row spans="1:3" r="8">
      <c s="4" r="A8" t="s">
        <v>66</v>
      </c>
      <c s="6" r="B8" t="n">
        <v>1000000000</v>
      </c>
      <c s="6" r="C8" t="n">
        <v>1000000000</v>
      </c>
    </row>
    <row spans="1:3" r="9">
      <c s="4" r="A9" t="s">
        <v>67</v>
      </c>
      <c s="6" r="B9" t="n">
        <v>74976241</v>
      </c>
      <c s="6" r="C9" t="n">
        <v>74976241</v>
      </c>
    </row>
    <row spans="1:3" r="10">
      <c s="4" r="A10" t="s">
        <v>68</v>
      </c>
      <c s="6" r="B10" t="n">
        <v>74976241</v>
      </c>
      <c s="6" r="C10" t="n">
        <v>749762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1"/>
    <col customWidth="1" max="2" min="2" width="29"/>
    <col customWidth="1" max="3" min="3" width="29"/>
    <col customWidth="1" max="4" min="4" width="21"/>
    <col customWidth="1" max="5" min="5" width="21"/>
  </cols>
  <sheetData>
    <row spans="1:5" r="1">
      <c s="1" r="A1" t="s">
        <v>260</v>
      </c>
      <c s="2" r="B1" t="s">
        <v>1</v>
      </c>
      <c s="2" r="C1" t="s">
        <v>255</v>
      </c>
    </row>
    <row spans="1:5" r="2">
      <c s="2" r="B2" t="s">
        <v>261</v>
      </c>
      <c s="2" r="C2" t="s">
        <v>262</v>
      </c>
      <c s="2" r="D2" t="s">
        <v>263</v>
      </c>
      <c s="2" r="E2" t="s">
        <v>264</v>
      </c>
    </row>
    <row spans="1:5" r="3">
      <c s="3" r="A3" t="s">
        <v>226</v>
      </c>
    </row>
    <row spans="1:5" r="4">
      <c s="4" r="A4" t="s">
        <v>265</v>
      </c>
      <c s="7" r="B4" t="n">
        <v>172487</v>
      </c>
      <c s="7" r="C4" t="n">
        <v>226638</v>
      </c>
      <c s="7" r="D4" t="n">
        <v>1069</v>
      </c>
      <c s="7" r="E4" t="n">
        <v>1300000</v>
      </c>
    </row>
    <row spans="1:5" r="5">
      <c s="4" r="A5" t="s">
        <v>266</v>
      </c>
      <c s="4" r="B5" t="s">
        <v>267</v>
      </c>
    </row>
    <row spans="1:5" r="6">
      <c s="4" r="A6" t="s">
        <v>268</v>
      </c>
    </row>
    <row spans="1:5" r="7">
      <c s="3" r="A7" t="s">
        <v>226</v>
      </c>
    </row>
    <row spans="1:5" r="8">
      <c s="4" r="A8" t="s">
        <v>269</v>
      </c>
      <c s="4" r="B8" t="s">
        <v>270</v>
      </c>
    </row>
    <row spans="1:5" r="9">
      <c s="4" r="A9" t="s">
        <v>271</v>
      </c>
    </row>
    <row spans="1:5" r="10">
      <c s="3" r="A10" t="s">
        <v>226</v>
      </c>
    </row>
    <row spans="1:5" r="11">
      <c s="4" r="A11" t="s">
        <v>269</v>
      </c>
      <c s="4" r="B11" t="s">
        <v>272</v>
      </c>
    </row>
    <row spans="1:5" r="12">
      <c s="4" r="A12" t="s">
        <v>273</v>
      </c>
    </row>
    <row spans="1:5" r="13">
      <c s="3" r="A13" t="s">
        <v>226</v>
      </c>
    </row>
    <row spans="1:5" r="14">
      <c s="4" r="A14" t="s">
        <v>274</v>
      </c>
      <c s="6" r="B14" t="n">
        <v>1</v>
      </c>
      <c s="6" r="C14" t="n">
        <v>1</v>
      </c>
    </row>
    <row spans="1:5" r="15">
      <c s="4" r="A15" t="s">
        <v>275</v>
      </c>
      <c s="4" r="B15" t="s">
        <v>276</v>
      </c>
      <c s="4" r="C15" t="s">
        <v>277</v>
      </c>
    </row>
    <row spans="1:5" r="16">
      <c s="4" r="A16" t="s">
        <v>278</v>
      </c>
    </row>
    <row spans="1:5" r="17">
      <c s="3" r="A17" t="s">
        <v>226</v>
      </c>
    </row>
    <row spans="1:5" r="18">
      <c s="4" r="A18" t="s">
        <v>274</v>
      </c>
      <c s="6" r="B18" t="n">
        <v>2</v>
      </c>
      <c s="6" r="C18" t="n">
        <v>2</v>
      </c>
    </row>
    <row spans="1:5" r="19">
      <c s="4" r="A19" t="s">
        <v>275</v>
      </c>
      <c s="4" r="B19" t="s">
        <v>279</v>
      </c>
      <c s="4" r="C19" t="s">
        <v>280</v>
      </c>
    </row>
    <row spans="1:5" r="20">
      <c s="4" r="A20" t="s">
        <v>281</v>
      </c>
    </row>
    <row spans="1:5" r="21">
      <c s="3" r="A21" t="s">
        <v>226</v>
      </c>
    </row>
    <row spans="1:5" r="22">
      <c s="4" r="A22" t="s">
        <v>282</v>
      </c>
      <c s="7" r="C22" t="n">
        <v>4005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s>
  <sheetData>
    <row spans="1:5" r="1">
      <c s="1" r="A1" t="s">
        <v>283</v>
      </c>
      <c s="2" r="B1" t="s">
        <v>2</v>
      </c>
      <c s="2" r="C1" t="s">
        <v>25</v>
      </c>
      <c s="2" r="D1" t="s">
        <v>71</v>
      </c>
      <c s="2" r="E1" t="s">
        <v>284</v>
      </c>
    </row>
    <row spans="1:5" r="2">
      <c s="3" r="A2" t="s">
        <v>136</v>
      </c>
    </row>
    <row spans="1:5" r="3">
      <c s="4" r="A3" t="s">
        <v>27</v>
      </c>
      <c s="7" r="B3" t="n">
        <v>172487</v>
      </c>
      <c s="7" r="C3" t="n">
        <v>226638</v>
      </c>
      <c s="7" r="D3" t="n">
        <v>1069</v>
      </c>
      <c s="7" r="E3" t="n">
        <v>13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285</v>
      </c>
      <c s="2" r="B1" t="s">
        <v>2</v>
      </c>
      <c s="2" r="C1" t="s">
        <v>25</v>
      </c>
    </row>
    <row spans="1:3" r="2">
      <c s="3" r="A2" t="s">
        <v>286</v>
      </c>
    </row>
    <row spans="1:3" r="3">
      <c s="4" r="A3" t="s">
        <v>28</v>
      </c>
      <c s="7" r="B3" t="n">
        <v>33759563</v>
      </c>
      <c s="7" r="C3" t="n">
        <v>25047810</v>
      </c>
    </row>
    <row spans="1:3" r="4">
      <c s="4" r="A4" t="s">
        <v>287</v>
      </c>
    </row>
    <row spans="1:3" r="5">
      <c s="3" r="A5" t="s">
        <v>286</v>
      </c>
    </row>
    <row spans="1:3" r="6">
      <c s="4" r="A6" t="s">
        <v>28</v>
      </c>
      <c s="4" r="B6" t="s">
        <v>46</v>
      </c>
      <c s="6" r="C6" t="n">
        <v>14579804</v>
      </c>
    </row>
    <row spans="1:3" r="7">
      <c s="4" r="A7" t="s">
        <v>288</v>
      </c>
    </row>
    <row spans="1:3" r="8">
      <c s="3" r="A8" t="s">
        <v>286</v>
      </c>
    </row>
    <row spans="1:3" r="9">
      <c s="4" r="A9" t="s">
        <v>28</v>
      </c>
      <c s="6" r="B9" t="n">
        <v>16658039</v>
      </c>
      <c s="4" r="C9" t="s">
        <v>46</v>
      </c>
    </row>
    <row spans="1:3" r="10">
      <c s="4" r="A10" t="s">
        <v>289</v>
      </c>
    </row>
    <row spans="1:3" r="11">
      <c s="3" r="A11" t="s">
        <v>286</v>
      </c>
    </row>
    <row spans="1:3" r="12">
      <c s="4" r="A12" t="s">
        <v>28</v>
      </c>
      <c s="7" r="B12" t="n">
        <v>17101524</v>
      </c>
      <c s="7" r="C12" t="n">
        <v>1046800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s="1" r="A1" t="s">
        <v>290</v>
      </c>
      <c s="2" r="B1" t="s">
        <v>2</v>
      </c>
      <c s="2" r="C1" t="s">
        <v>25</v>
      </c>
    </row>
    <row spans="1:3" r="2">
      <c s="3" r="A2" t="s">
        <v>139</v>
      </c>
    </row>
    <row spans="1:3" r="3">
      <c s="4" r="A3" t="s">
        <v>28</v>
      </c>
      <c s="7" r="B3" t="n">
        <v>33759563</v>
      </c>
      <c s="7" r="C3" t="n">
        <v>2504781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s="1" r="A1" t="s">
        <v>291</v>
      </c>
      <c s="2" r="B1" t="s">
        <v>2</v>
      </c>
      <c s="2" r="C1" t="s">
        <v>25</v>
      </c>
    </row>
    <row spans="1:3" r="2">
      <c s="3" r="A2" t="s">
        <v>142</v>
      </c>
    </row>
    <row spans="1:3" r="3">
      <c s="4" r="A3" t="s">
        <v>292</v>
      </c>
      <c s="7" r="B3" t="n">
        <v>23156</v>
      </c>
      <c s="7" r="C3" t="n">
        <v>167846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6"/>
    <col customWidth="1" max="2" min="2" width="14"/>
    <col customWidth="1" max="3" min="3" width="14"/>
  </cols>
  <sheetData>
    <row spans="1:3" r="1">
      <c s="1" r="A1" t="s">
        <v>293</v>
      </c>
      <c s="2" r="B1" t="s">
        <v>2</v>
      </c>
      <c s="2" r="C1" t="s">
        <v>25</v>
      </c>
    </row>
    <row spans="1:3" r="2">
      <c s="3" r="A2" t="s">
        <v>294</v>
      </c>
    </row>
    <row spans="1:3" r="3">
      <c s="4" r="A3" t="s">
        <v>295</v>
      </c>
      <c s="7" r="B3" t="n">
        <v>227115</v>
      </c>
      <c s="7" r="C3" t="n">
        <v>227115</v>
      </c>
    </row>
    <row spans="1:3" r="4">
      <c s="4" r="A4" t="s">
        <v>296</v>
      </c>
      <c s="6" r="B4" t="n">
        <v>-59865</v>
      </c>
      <c s="6" r="C4" t="n">
        <v>-7791</v>
      </c>
    </row>
    <row spans="1:3" r="5">
      <c s="4" r="A5" t="s">
        <v>297</v>
      </c>
      <c s="6" r="B5" t="n">
        <v>-9875</v>
      </c>
    </row>
    <row spans="1:3" r="6">
      <c s="4" r="A6" t="s">
        <v>298</v>
      </c>
      <c s="7" r="B6" t="n">
        <v>157375</v>
      </c>
      <c s="7" r="C6" t="n">
        <v>21932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spans="1:2" r="1">
      <c s="1" r="A1" t="s">
        <v>299</v>
      </c>
      <c s="2" r="B1" t="s">
        <v>1</v>
      </c>
    </row>
    <row spans="1:2" r="2">
      <c s="2" r="B2" t="s">
        <v>300</v>
      </c>
    </row>
    <row spans="1:2" r="3">
      <c s="3" r="A3" t="s">
        <v>145</v>
      </c>
    </row>
    <row spans="1:2" r="4">
      <c s="4" r="A4" t="s">
        <v>104</v>
      </c>
      <c s="7" r="B4" t="n">
        <v>520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301</v>
      </c>
      <c s="2" r="B1" t="s">
        <v>302</v>
      </c>
      <c s="2" r="C1" t="s">
        <v>303</v>
      </c>
      <c s="2" r="D1" t="s">
        <v>2</v>
      </c>
      <c s="2" r="E1" t="s">
        <v>2</v>
      </c>
      <c s="2" r="F1" t="s">
        <v>71</v>
      </c>
      <c s="2" r="G1" t="s">
        <v>25</v>
      </c>
      <c s="2" r="H1" t="s">
        <v>304</v>
      </c>
    </row>
    <row spans="1:8" r="2">
      <c s="3" r="A2" t="s">
        <v>305</v>
      </c>
    </row>
    <row spans="1:8" r="3">
      <c s="4" r="A3" t="s">
        <v>85</v>
      </c>
      <c s="7" r="F3" t="n">
        <v>30692</v>
      </c>
    </row>
    <row spans="1:8" r="4">
      <c s="4" r="A4" t="s">
        <v>306</v>
      </c>
      <c s="7" r="F4" t="n">
        <v>62000</v>
      </c>
    </row>
    <row spans="1:8" r="5">
      <c s="4" r="A5" t="s">
        <v>82</v>
      </c>
      <c s="7" r="D5" t="n">
        <v>1907308</v>
      </c>
      <c s="7" r="E5" t="n">
        <v>1907308</v>
      </c>
    </row>
    <row spans="1:8" r="6">
      <c s="4" r="A6" t="s">
        <v>307</v>
      </c>
      <c s="7" r="G6" t="n">
        <v>1907308</v>
      </c>
    </row>
    <row spans="1:8" r="7">
      <c s="4" r="A7" t="s">
        <v>308</v>
      </c>
    </row>
    <row spans="1:8" r="8">
      <c s="3" r="A8" t="s">
        <v>305</v>
      </c>
    </row>
    <row spans="1:8" r="9">
      <c s="4" r="A9" t="s">
        <v>309</v>
      </c>
      <c s="7" r="B9" t="n">
        <v>1000000</v>
      </c>
    </row>
    <row spans="1:8" r="10">
      <c s="4" r="A10" t="s">
        <v>310</v>
      </c>
      <c s="7" r="B10" t="n">
        <v>250000</v>
      </c>
    </row>
    <row spans="1:8" r="11">
      <c s="4" r="A11" t="s">
        <v>311</v>
      </c>
    </row>
    <row spans="1:8" r="12">
      <c s="3" r="A12" t="s">
        <v>305</v>
      </c>
    </row>
    <row spans="1:8" r="13">
      <c s="4" r="A13" t="s">
        <v>312</v>
      </c>
      <c s="4" r="H13" t="s">
        <v>313</v>
      </c>
    </row>
    <row spans="1:8" r="14">
      <c s="4" r="A14" t="s">
        <v>314</v>
      </c>
      <c s="7" r="C14" t="n">
        <v>2000000</v>
      </c>
    </row>
    <row spans="1:8" r="15">
      <c s="4" r="A15" t="s">
        <v>85</v>
      </c>
      <c s="6" r="C15" t="n">
        <v>30692</v>
      </c>
    </row>
    <row spans="1:8" r="16">
      <c s="4" r="A16" t="s">
        <v>306</v>
      </c>
      <c s="7" r="C16" t="n">
        <v>62000</v>
      </c>
    </row>
    <row spans="1:8" r="17">
      <c s="4" r="A17" t="s">
        <v>315</v>
      </c>
      <c s="4" r="D17" t="s">
        <v>230</v>
      </c>
      <c s="4" r="E17" t="s">
        <v>230</v>
      </c>
    </row>
    <row spans="1:8" r="18">
      <c s="4" r="A18" t="s">
        <v>82</v>
      </c>
      <c s="7" r="E18" t="n">
        <v>1907308</v>
      </c>
    </row>
    <row spans="1:8" r="19">
      <c s="4" r="A19" t="s">
        <v>307</v>
      </c>
      <c s="7" r="D19" t="n">
        <v>0</v>
      </c>
      <c s="7" r="E19" t="n">
        <v>0</v>
      </c>
      <c s="7" r="G19" t="n">
        <v>190730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s="1" r="A1" t="s">
        <v>316</v>
      </c>
      <c s="2" r="B1" t="s">
        <v>2</v>
      </c>
      <c s="2" r="C1" t="s">
        <v>25</v>
      </c>
    </row>
    <row spans="1:3" r="2">
      <c s="3" r="A2" t="s">
        <v>151</v>
      </c>
    </row>
    <row spans="1:3" r="3">
      <c s="4" r="A3" t="s">
        <v>34</v>
      </c>
      <c s="7" r="B3" t="n">
        <v>1979787</v>
      </c>
      <c s="7" r="C3" t="n">
        <v>197978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317</v>
      </c>
      <c s="2" r="B1" t="s">
        <v>2</v>
      </c>
      <c s="2" r="C1" t="s">
        <v>25</v>
      </c>
    </row>
    <row spans="1:3" r="2">
      <c s="3" r="A2" t="s">
        <v>154</v>
      </c>
    </row>
    <row spans="1:3" r="3">
      <c s="4" r="A3" t="s">
        <v>37</v>
      </c>
      <c s="7" r="B3" t="n">
        <v>26321134</v>
      </c>
      <c s="7" r="C3" t="n">
        <v>5688536</v>
      </c>
    </row>
    <row spans="1:3" r="4">
      <c s="4" r="A4" t="s">
        <v>318</v>
      </c>
      <c s="6" r="C4" t="n">
        <v>5629306</v>
      </c>
    </row>
    <row spans="1:3" r="5">
      <c s="4" r="A5" t="s">
        <v>319</v>
      </c>
      <c s="7" r="C5" t="n">
        <v>592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9</v>
      </c>
      <c s="2" r="B1" t="s">
        <v>70</v>
      </c>
      <c s="2" r="D1" t="s">
        <v>1</v>
      </c>
    </row>
    <row spans="1:5" r="2">
      <c s="2" r="B2" t="s">
        <v>2</v>
      </c>
      <c s="2" r="C2" t="s">
        <v>71</v>
      </c>
      <c s="2" r="D2" t="s">
        <v>2</v>
      </c>
      <c s="2" r="E2" t="s">
        <v>71</v>
      </c>
    </row>
    <row spans="1:5" r="3">
      <c s="3" r="A3" t="s">
        <v>72</v>
      </c>
    </row>
    <row spans="1:5" r="4">
      <c s="4" r="A4" t="s">
        <v>73</v>
      </c>
      <c s="7" r="B4" t="n">
        <v>25112429</v>
      </c>
      <c s="7" r="D4" t="n">
        <v>47111789</v>
      </c>
    </row>
    <row spans="1:5" r="5">
      <c s="4" r="A5" t="s">
        <v>74</v>
      </c>
      <c s="6" r="B5" t="n">
        <v>24994073</v>
      </c>
      <c s="6" r="D5" t="n">
        <v>46803152</v>
      </c>
    </row>
    <row spans="1:5" r="6">
      <c s="4" r="A6" t="s">
        <v>75</v>
      </c>
      <c s="6" r="B6" t="n">
        <v>118356</v>
      </c>
      <c s="6" r="D6" t="n">
        <v>308637</v>
      </c>
    </row>
    <row spans="1:5" r="7">
      <c s="3" r="A7" t="s">
        <v>76</v>
      </c>
    </row>
    <row spans="1:5" r="8">
      <c s="4" r="A8" t="s">
        <v>77</v>
      </c>
      <c s="6" r="B8" t="n">
        <v>168298</v>
      </c>
      <c s="7" r="C8" t="n">
        <v>5650</v>
      </c>
      <c s="6" r="D8" t="n">
        <v>342317</v>
      </c>
      <c s="7" r="E8" t="n">
        <v>7150</v>
      </c>
    </row>
    <row spans="1:5" r="9">
      <c s="4" r="A9" t="s">
        <v>78</v>
      </c>
      <c s="6" r="B9" t="n">
        <v>21902</v>
      </c>
      <c s="6" r="C9" t="n">
        <v>22093</v>
      </c>
      <c s="6" r="D9" t="n">
        <v>57554</v>
      </c>
      <c s="6" r="E9" t="n">
        <v>50766</v>
      </c>
    </row>
    <row spans="1:5" r="10">
      <c s="4" r="A10" t="s">
        <v>79</v>
      </c>
      <c s="6" r="B10" t="n">
        <v>190200</v>
      </c>
      <c s="6" r="C10" t="n">
        <v>27743</v>
      </c>
      <c s="6" r="D10" t="n">
        <v>399871</v>
      </c>
      <c s="6" r="E10" t="n">
        <v>57916</v>
      </c>
    </row>
    <row spans="1:5" r="11">
      <c s="4" r="A11" t="s">
        <v>80</v>
      </c>
      <c s="6" r="B11" t="n">
        <v>-71844</v>
      </c>
      <c s="6" r="C11" t="n">
        <v>-27743</v>
      </c>
      <c s="6" r="D11" t="n">
        <v>-91234</v>
      </c>
      <c s="6" r="E11" t="n">
        <v>-57916</v>
      </c>
    </row>
    <row spans="1:5" r="12">
      <c s="3" r="A12" t="s">
        <v>81</v>
      </c>
    </row>
    <row spans="1:5" r="13">
      <c s="4" r="A13" t="s">
        <v>82</v>
      </c>
      <c s="6" r="B13" t="n">
        <v>-1907308</v>
      </c>
      <c s="6" r="D13" t="n">
        <v>-1907308</v>
      </c>
    </row>
    <row spans="1:5" r="14">
      <c s="4" r="A14" t="s">
        <v>83</v>
      </c>
      <c s="6" r="B14" t="n">
        <v>-3958</v>
      </c>
      <c s="6" r="D14" t="n">
        <v>-3958</v>
      </c>
    </row>
    <row spans="1:5" r="15">
      <c s="4" r="A15" t="s">
        <v>84</v>
      </c>
      <c s="6" r="B15" t="n">
        <v>-25890</v>
      </c>
      <c s="6" r="D15" t="n">
        <v>-78054</v>
      </c>
    </row>
    <row spans="1:5" r="16">
      <c s="4" r="A16" t="s">
        <v>85</v>
      </c>
      <c s="6" r="E16" t="n">
        <v>-30692</v>
      </c>
    </row>
    <row spans="1:5" r="17">
      <c s="4" r="A17" t="s">
        <v>86</v>
      </c>
      <c s="6" r="B17" t="n">
        <v>-1937156</v>
      </c>
      <c s="6" r="D17" t="n">
        <v>-1989320</v>
      </c>
      <c s="6" r="E17" t="n">
        <v>-30692</v>
      </c>
    </row>
    <row spans="1:5" r="18">
      <c s="4" r="A18" t="s">
        <v>87</v>
      </c>
      <c s="6" r="B18" t="n">
        <v>-2009000</v>
      </c>
      <c s="6" r="C18" t="n">
        <v>-27743</v>
      </c>
      <c s="6" r="D18" t="n">
        <v>-2080554</v>
      </c>
      <c s="6" r="E18" t="n">
        <v>-88608</v>
      </c>
    </row>
    <row spans="1:5" r="19">
      <c s="4" r="A19" t="s">
        <v>88</v>
      </c>
      <c s="6" r="B19" t="n">
        <v>-1060</v>
      </c>
      <c s="6" r="D19" t="n">
        <v>-2346</v>
      </c>
    </row>
    <row spans="1:5" r="20">
      <c s="4" r="A20" t="s">
        <v>89</v>
      </c>
      <c s="6" r="B20" t="n">
        <v>-2010060</v>
      </c>
      <c s="6" r="C20" t="n">
        <v>-27743</v>
      </c>
      <c s="6" r="D20" t="n">
        <v>-2082900</v>
      </c>
      <c s="6" r="E20" t="n">
        <v>-88608</v>
      </c>
    </row>
    <row spans="1:5" r="21">
      <c s="4" r="A21" t="s">
        <v>90</v>
      </c>
      <c s="6" r="B21" t="n">
        <v>19856</v>
      </c>
      <c s="6" r="D21" t="n">
        <v>35564</v>
      </c>
    </row>
    <row spans="1:5" r="22">
      <c s="4" r="A22" t="s">
        <v>91</v>
      </c>
      <c s="6" r="B22" t="n">
        <v>-1990204</v>
      </c>
      <c s="6" r="C22" t="n">
        <v>-27743</v>
      </c>
      <c s="6" r="D22" t="n">
        <v>-2047336</v>
      </c>
      <c s="6" r="E22" t="n">
        <v>-88608</v>
      </c>
    </row>
    <row spans="1:5" r="23">
      <c s="3" r="A23" t="s">
        <v>92</v>
      </c>
    </row>
    <row spans="1:5" r="24">
      <c s="4" r="A24" t="s">
        <v>93</v>
      </c>
      <c s="6" r="E24" t="n">
        <v>-62000</v>
      </c>
    </row>
    <row spans="1:5" r="25">
      <c s="4" r="A25" t="s">
        <v>94</v>
      </c>
      <c s="6" r="B25" t="n">
        <v>-112539</v>
      </c>
      <c s="6" r="D25" t="n">
        <v>-101877</v>
      </c>
    </row>
    <row spans="1:5" r="26">
      <c s="4" r="A26" t="s">
        <v>95</v>
      </c>
      <c s="6" r="B26" t="n">
        <v>-2122599</v>
      </c>
      <c s="6" r="C26" t="n">
        <v>-27743</v>
      </c>
      <c s="6" r="D26" t="n">
        <v>-2184777</v>
      </c>
      <c s="6" r="E26" t="n">
        <v>-150608</v>
      </c>
    </row>
    <row spans="1:5" r="27">
      <c s="4" r="A27" t="s">
        <v>96</v>
      </c>
      <c s="6" r="B27" t="n">
        <v>75159</v>
      </c>
      <c s="6" r="D27" t="n">
        <v>85583</v>
      </c>
    </row>
    <row spans="1:5" r="28">
      <c s="4" r="A28" t="s">
        <v>97</v>
      </c>
      <c s="7" r="B28" t="n">
        <v>-2047440</v>
      </c>
      <c s="7" r="C28" t="n">
        <v>-27743</v>
      </c>
      <c s="7" r="D28" t="n">
        <v>-2099194</v>
      </c>
      <c s="7" r="E28" t="n">
        <v>-150608</v>
      </c>
    </row>
    <row spans="1:5" r="29">
      <c s="4" r="A29" t="s">
        <v>98</v>
      </c>
      <c s="9" r="B29" t="n">
        <v>-0.03</v>
      </c>
      <c s="7" r="C29" t="n">
        <v>0</v>
      </c>
      <c s="9" r="D29" t="n">
        <v>-0.03</v>
      </c>
      <c s="7" r="E29" t="n">
        <v>0</v>
      </c>
    </row>
    <row spans="1:5" r="30">
      <c s="4" r="A30" t="s">
        <v>99</v>
      </c>
      <c s="6" r="B30" t="n">
        <v>74976241</v>
      </c>
      <c s="6" r="C30" t="n">
        <v>67142315</v>
      </c>
      <c s="6" r="D30" t="n">
        <v>74976241</v>
      </c>
      <c s="6" r="E30" t="n">
        <v>658385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2"/>
    <col customWidth="1" max="2" min="2" width="21"/>
    <col customWidth="1" max="3" min="3" width="21"/>
    <col customWidth="1" max="4" min="4" width="21"/>
  </cols>
  <sheetData>
    <row spans="1:4" r="1">
      <c s="1" r="A1" t="s">
        <v>320</v>
      </c>
      <c s="2" r="B1" t="s">
        <v>1</v>
      </c>
    </row>
    <row spans="1:4" r="2">
      <c s="2" r="B2" t="s">
        <v>300</v>
      </c>
      <c s="2" r="C2" t="s">
        <v>321</v>
      </c>
      <c s="2" r="D2" t="s">
        <v>322</v>
      </c>
    </row>
    <row spans="1:4" r="3">
      <c s="3" r="A3" t="s">
        <v>157</v>
      </c>
    </row>
    <row spans="1:4" r="4">
      <c s="4" r="A4" t="s">
        <v>323</v>
      </c>
      <c s="4" r="B4" t="s">
        <v>324</v>
      </c>
      <c s="4" r="C4" t="s">
        <v>324</v>
      </c>
    </row>
    <row spans="1:4" r="5">
      <c s="4" r="A5" t="s">
        <v>325</v>
      </c>
      <c s="4" r="B5" t="s">
        <v>326</v>
      </c>
    </row>
    <row spans="1:4" r="6">
      <c s="4" r="A6" t="s">
        <v>327</v>
      </c>
      <c s="13" r="C6" t="n">
        <v>20000000</v>
      </c>
    </row>
    <row spans="1:4" r="7">
      <c s="4" r="A7" t="s">
        <v>328</v>
      </c>
      <c s="4" r="B7" t="s">
        <v>329</v>
      </c>
    </row>
    <row spans="1:4" r="8">
      <c s="4" r="A8" t="s">
        <v>330</v>
      </c>
      <c s="4" r="B8" t="s">
        <v>331</v>
      </c>
    </row>
    <row spans="1:4" r="9">
      <c s="4" r="A9" t="s">
        <v>120</v>
      </c>
      <c s="7" r="B9" t="n">
        <v>78054</v>
      </c>
    </row>
    <row spans="1:4" r="10">
      <c s="4" r="A10" t="s">
        <v>38</v>
      </c>
      <c s="7" r="B10" t="n">
        <v>3014000</v>
      </c>
      <c s="7" r="D10" t="n">
        <v>308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21"/>
  </cols>
  <sheetData>
    <row spans="1:2" r="1">
      <c s="1" r="A1" t="s">
        <v>332</v>
      </c>
      <c s="2" r="B1" t="s">
        <v>322</v>
      </c>
    </row>
    <row spans="1:2" r="2">
      <c s="3" r="A2" t="s">
        <v>160</v>
      </c>
    </row>
    <row spans="1:2" r="3">
      <c s="4" r="A3" t="s">
        <v>39</v>
      </c>
      <c s="7" r="B3" t="n">
        <v>1349694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333</v>
      </c>
      <c s="2" r="B1" t="s">
        <v>2</v>
      </c>
      <c s="2" r="C1" t="s">
        <v>25</v>
      </c>
    </row>
    <row spans="1:3" r="2">
      <c s="3" r="A2" t="s">
        <v>162</v>
      </c>
    </row>
    <row spans="1:3" r="3">
      <c s="4" r="A3" t="s">
        <v>62</v>
      </c>
      <c s="6" r="B3" t="n">
        <v>15000000</v>
      </c>
      <c s="6" r="C3" t="n">
        <v>15000000</v>
      </c>
    </row>
    <row spans="1:3" r="4">
      <c s="4" r="A4" t="s">
        <v>61</v>
      </c>
      <c s="8" r="B4" t="n">
        <v>0.0001</v>
      </c>
      <c s="8" r="C4" t="n">
        <v>0.0001</v>
      </c>
    </row>
    <row spans="1:3" r="5">
      <c s="4" r="A5" t="s">
        <v>66</v>
      </c>
      <c s="6" r="B5" t="n">
        <v>1000000000</v>
      </c>
      <c s="6" r="C5" t="n">
        <v>1000000000</v>
      </c>
    </row>
    <row spans="1:3" r="6">
      <c s="4" r="A6" t="s">
        <v>65</v>
      </c>
      <c s="8" r="B6" t="n">
        <v>0.0001</v>
      </c>
      <c s="8" r="C6" t="n">
        <v>0.000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6"/>
  </cols>
  <sheetData>
    <row spans="1:4" r="1">
      <c s="1" r="A1" t="s">
        <v>334</v>
      </c>
      <c s="2" r="B1" t="s">
        <v>335</v>
      </c>
      <c s="2" r="C1" t="s">
        <v>1</v>
      </c>
      <c s="2" r="D1" t="s">
        <v>255</v>
      </c>
    </row>
    <row spans="1:4" r="2">
      <c s="2" r="B2" t="s">
        <v>336</v>
      </c>
      <c s="2" r="C2" t="s">
        <v>2</v>
      </c>
      <c s="2" r="D2" t="s">
        <v>25</v>
      </c>
    </row>
    <row spans="1:4" r="3">
      <c s="3" r="A3" t="s">
        <v>337</v>
      </c>
    </row>
    <row spans="1:4" r="4">
      <c s="4" r="A4" t="s">
        <v>67</v>
      </c>
      <c s="6" r="C4" t="n">
        <v>74976241</v>
      </c>
      <c s="6" r="D4" t="n">
        <v>74976241</v>
      </c>
    </row>
    <row spans="1:4" r="5">
      <c s="4" r="A5" t="s">
        <v>68</v>
      </c>
      <c s="6" r="C5" t="n">
        <v>74976241</v>
      </c>
      <c s="6" r="D5" t="n">
        <v>74976241</v>
      </c>
    </row>
    <row spans="1:4" r="6">
      <c s="4" r="A6" t="s">
        <v>65</v>
      </c>
      <c s="8" r="C6" t="n">
        <v>0.0001</v>
      </c>
      <c s="8" r="D6" t="n">
        <v>0.0001</v>
      </c>
    </row>
    <row spans="1:4" r="7">
      <c s="4" r="A7" t="s">
        <v>338</v>
      </c>
      <c s="7" r="C7" t="n">
        <v>96089</v>
      </c>
      <c s="7" r="D7" t="n">
        <v>95669</v>
      </c>
    </row>
    <row spans="1:4" r="8">
      <c s="4" r="A8" t="s">
        <v>339</v>
      </c>
    </row>
    <row spans="1:4" r="9">
      <c s="3" r="A9" t="s">
        <v>337</v>
      </c>
    </row>
    <row spans="1:4" r="10">
      <c s="4" r="A10" t="s">
        <v>340</v>
      </c>
      <c s="6" r="D10" t="n">
        <v>20955</v>
      </c>
    </row>
    <row spans="1:4" r="11">
      <c s="4" r="A11" t="s">
        <v>341</v>
      </c>
    </row>
    <row spans="1:4" r="12">
      <c s="3" r="A12" t="s">
        <v>337</v>
      </c>
    </row>
    <row spans="1:4" r="13">
      <c s="4" r="A13" t="s">
        <v>342</v>
      </c>
      <c s="4" r="B13" t="s">
        <v>313</v>
      </c>
    </row>
    <row spans="1:4" r="14">
      <c s="4" r="A14" t="s">
        <v>67</v>
      </c>
      <c s="6" r="B14" t="n">
        <v>6000000</v>
      </c>
    </row>
    <row spans="1:4" r="15">
      <c s="4" r="A15" t="s">
        <v>65</v>
      </c>
      <c s="8" r="B15" t="n">
        <v>0.0001</v>
      </c>
    </row>
    <row spans="1:4" r="16">
      <c s="4" r="A16" t="s">
        <v>343</v>
      </c>
    </row>
    <row spans="1:4" r="17">
      <c s="3" r="A17" t="s">
        <v>337</v>
      </c>
    </row>
    <row spans="1:4" r="18">
      <c s="4" r="A18" t="s">
        <v>344</v>
      </c>
      <c s="6" r="D18" t="n">
        <v>5000000</v>
      </c>
    </row>
    <row spans="1:4" r="19">
      <c s="4" r="A19" t="s">
        <v>345</v>
      </c>
      <c s="6" r="D19" t="n">
        <v>1000000</v>
      </c>
    </row>
    <row spans="1:4" r="20">
      <c s="4" r="A20" t="s">
        <v>281</v>
      </c>
    </row>
    <row spans="1:4" r="21">
      <c s="3" r="A21" t="s">
        <v>337</v>
      </c>
    </row>
    <row spans="1:4" r="22">
      <c s="4" r="A22" t="s">
        <v>342</v>
      </c>
      <c s="4" r="D22" t="s">
        <v>247</v>
      </c>
    </row>
    <row spans="1:4" r="23">
      <c s="4" r="A23" t="s">
        <v>346</v>
      </c>
    </row>
    <row spans="1:4" r="24">
      <c s="3" r="A24" t="s">
        <v>337</v>
      </c>
    </row>
    <row spans="1:4" r="25">
      <c s="4" r="A25" t="s">
        <v>347</v>
      </c>
      <c s="6" r="D25" t="n">
        <v>3033926</v>
      </c>
    </row>
    <row spans="1:4" r="26">
      <c s="4" r="A26" t="s">
        <v>348</v>
      </c>
    </row>
    <row spans="1:4" r="27">
      <c s="3" r="A27" t="s">
        <v>337</v>
      </c>
    </row>
    <row spans="1:4" r="28">
      <c s="4" r="A28" t="s">
        <v>342</v>
      </c>
      <c s="4" r="D28" t="s">
        <v>243</v>
      </c>
    </row>
    <row spans="1:4" r="29">
      <c s="4" r="A29" t="s">
        <v>349</v>
      </c>
    </row>
    <row spans="1:4" r="30">
      <c s="3" r="A30" t="s">
        <v>337</v>
      </c>
    </row>
    <row spans="1:4" r="31">
      <c s="4" r="A31" t="s">
        <v>350</v>
      </c>
      <c s="6" r="B31" t="n">
        <v>1200000</v>
      </c>
    </row>
    <row spans="1:4" r="32">
      <c s="4" r="A32" t="s">
        <v>351</v>
      </c>
    </row>
    <row spans="1:4" r="33">
      <c s="3" r="A33" t="s">
        <v>337</v>
      </c>
    </row>
    <row spans="1:4" r="34">
      <c s="4" r="A34" t="s">
        <v>347</v>
      </c>
      <c s="6" r="D34" t="n">
        <v>48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spans="1:4" r="1">
      <c s="1" r="A1" t="s">
        <v>352</v>
      </c>
      <c s="2" r="B1" t="s">
        <v>1</v>
      </c>
    </row>
    <row spans="1:4" r="2">
      <c s="2" r="B2" t="s">
        <v>2</v>
      </c>
      <c s="2" r="C2" t="s">
        <v>71</v>
      </c>
      <c s="2" r="D2" t="s">
        <v>25</v>
      </c>
    </row>
    <row spans="1:4" r="3">
      <c s="3" r="A3" t="s">
        <v>353</v>
      </c>
    </row>
    <row spans="1:4" r="4">
      <c s="4" r="A4" t="s">
        <v>354</v>
      </c>
      <c s="7" r="B4" t="n">
        <v>96089</v>
      </c>
      <c s="7" r="C4" t="n">
        <v>54235</v>
      </c>
    </row>
    <row spans="1:4" r="5">
      <c s="4" r="A5" t="s">
        <v>355</v>
      </c>
      <c s="6" r="B5" t="n">
        <v>51972</v>
      </c>
    </row>
    <row spans="1:4" r="6">
      <c s="4" r="A6" t="s">
        <v>356</v>
      </c>
      <c s="6" r="B6" t="n">
        <v>293866</v>
      </c>
      <c s="7" r="D6" t="n">
        <v>241894</v>
      </c>
    </row>
    <row spans="1:4" r="7">
      <c s="4" r="A7" t="s">
        <v>357</v>
      </c>
    </row>
    <row spans="1:4" r="8">
      <c s="3" r="A8" t="s">
        <v>353</v>
      </c>
    </row>
    <row spans="1:4" r="9">
      <c s="4" r="A9" t="s">
        <v>356</v>
      </c>
      <c s="6" r="B9" t="n">
        <v>12695</v>
      </c>
      <c s="6" r="D9" t="n">
        <v>12695</v>
      </c>
    </row>
    <row spans="1:4" r="10">
      <c s="4" r="A10" t="s">
        <v>358</v>
      </c>
    </row>
    <row spans="1:4" r="11">
      <c s="3" r="A11" t="s">
        <v>353</v>
      </c>
    </row>
    <row spans="1:4" r="12">
      <c s="4" r="A12" t="s">
        <v>356</v>
      </c>
      <c s="6" r="B12" t="n">
        <v>5203</v>
      </c>
      <c s="6" r="D12" t="n">
        <v>12773</v>
      </c>
    </row>
    <row spans="1:4" r="13">
      <c s="4" r="A13" t="s">
        <v>359</v>
      </c>
    </row>
    <row spans="1:4" r="14">
      <c s="3" r="A14" t="s">
        <v>353</v>
      </c>
    </row>
    <row spans="1:4" r="15">
      <c s="4" r="A15" t="s">
        <v>356</v>
      </c>
      <c s="6" r="B15" t="n">
        <v>8966</v>
      </c>
    </row>
    <row spans="1:4" r="16">
      <c s="4" r="A16" t="s">
        <v>360</v>
      </c>
    </row>
    <row spans="1:4" r="17">
      <c s="3" r="A17" t="s">
        <v>353</v>
      </c>
    </row>
    <row spans="1:4" r="18">
      <c s="4" r="A18" t="s">
        <v>356</v>
      </c>
      <c s="7" r="B18" t="n">
        <v>267002</v>
      </c>
      <c s="6" r="D18" t="n">
        <v>198258</v>
      </c>
    </row>
    <row spans="1:4" r="19">
      <c s="4" r="A19" t="s">
        <v>361</v>
      </c>
    </row>
    <row spans="1:4" r="20">
      <c s="3" r="A20" t="s">
        <v>353</v>
      </c>
    </row>
    <row spans="1:4" r="21">
      <c s="4" r="A21" t="s">
        <v>356</v>
      </c>
      <c s="7" r="D21" t="n">
        <v>1816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s="1" r="A1" t="s">
        <v>362</v>
      </c>
      <c s="2" r="B1" t="s">
        <v>2</v>
      </c>
      <c s="2" r="C1" t="s">
        <v>25</v>
      </c>
    </row>
    <row spans="1:3" r="2">
      <c s="3" r="A2" t="s">
        <v>363</v>
      </c>
    </row>
    <row spans="1:3" r="3">
      <c s="4" r="A3" t="s">
        <v>364</v>
      </c>
      <c s="7" r="B3" t="n">
        <v>33956713</v>
      </c>
      <c s="7" r="C3" t="n">
        <v>26957038</v>
      </c>
    </row>
    <row spans="1:3" r="4">
      <c s="4" r="A4" t="s">
        <v>365</v>
      </c>
      <c s="6" r="B4" t="n">
        <v>2137162</v>
      </c>
      <c s="6" r="C4" t="n">
        <v>4106419</v>
      </c>
    </row>
    <row spans="1:3" r="5">
      <c s="3" r="A5" t="s">
        <v>366</v>
      </c>
    </row>
    <row spans="1:3" r="6">
      <c s="4" r="A6" t="s">
        <v>367</v>
      </c>
      <c s="6" r="B6" t="n">
        <v>29638934</v>
      </c>
      <c s="6" r="C6" t="n">
        <v>22519828</v>
      </c>
    </row>
    <row spans="1:3" r="7">
      <c s="4" r="A7" t="s">
        <v>368</v>
      </c>
      <c s="4" r="B7" t="s">
        <v>46</v>
      </c>
      <c s="4" r="C7" t="s">
        <v>46</v>
      </c>
    </row>
    <row spans="1:3" r="8">
      <c s="4" r="A8" t="s">
        <v>369</v>
      </c>
      <c s="6" r="B8" t="n">
        <v>6454941</v>
      </c>
      <c s="6" r="C8" t="n">
        <v>8543629</v>
      </c>
    </row>
    <row spans="1:3" r="9">
      <c s="4" r="A9" t="s">
        <v>370</v>
      </c>
    </row>
    <row spans="1:3" r="10">
      <c s="3" r="A10" t="s">
        <v>363</v>
      </c>
    </row>
    <row spans="1:3" r="11">
      <c s="4" r="A11" t="s">
        <v>364</v>
      </c>
      <c s="6" r="B11" t="n">
        <v>14167</v>
      </c>
      <c s="6" r="C11" t="n">
        <v>11680</v>
      </c>
    </row>
    <row spans="1:3" r="12">
      <c s="4" r="A12" t="s">
        <v>365</v>
      </c>
      <c s="6" r="B12" t="n">
        <v>1979787</v>
      </c>
      <c s="6" r="C12" t="n">
        <v>3887095</v>
      </c>
    </row>
    <row spans="1:3" r="13">
      <c s="3" r="A13" t="s">
        <v>366</v>
      </c>
    </row>
    <row spans="1:3" r="14">
      <c s="4" r="A14" t="s">
        <v>367</v>
      </c>
      <c s="6" r="B14" t="n">
        <v>56552</v>
      </c>
      <c s="6" r="C14" t="n">
        <v>85621</v>
      </c>
    </row>
    <row spans="1:3" r="15">
      <c s="4" r="A15" t="s">
        <v>368</v>
      </c>
      <c s="4" r="B15" t="s">
        <v>46</v>
      </c>
      <c s="4" r="C15" t="s">
        <v>46</v>
      </c>
    </row>
    <row spans="1:3" r="16">
      <c s="4" r="A16" t="s">
        <v>369</v>
      </c>
      <c s="6" r="B16" t="n">
        <v>1937402</v>
      </c>
      <c s="6" r="C16" t="n">
        <v>3813154</v>
      </c>
    </row>
    <row spans="1:3" r="17">
      <c s="4" r="A17" t="s">
        <v>371</v>
      </c>
    </row>
    <row spans="1:3" r="18">
      <c s="3" r="A18" t="s">
        <v>363</v>
      </c>
    </row>
    <row spans="1:3" r="19">
      <c s="4" r="A19" t="s">
        <v>364</v>
      </c>
      <c s="6" r="B19" t="n">
        <v>19109</v>
      </c>
      <c s="6" r="C19" t="n">
        <v>1442</v>
      </c>
    </row>
    <row spans="1:3" r="20">
      <c s="4" r="A20" t="s">
        <v>365</v>
      </c>
      <c s="6" r="B20" t="n">
        <v>133300</v>
      </c>
      <c s="6" r="C20" t="n">
        <v>189029</v>
      </c>
    </row>
    <row spans="1:3" r="21">
      <c s="3" r="A21" t="s">
        <v>366</v>
      </c>
    </row>
    <row spans="1:3" r="22">
      <c s="4" r="A22" t="s">
        <v>367</v>
      </c>
      <c s="6" r="B22" t="n">
        <v>277448</v>
      </c>
      <c s="6" r="C22" t="n">
        <v>215503</v>
      </c>
    </row>
    <row spans="1:3" r="23">
      <c s="4" r="A23" t="s">
        <v>368</v>
      </c>
      <c s="4" r="B23" t="s">
        <v>46</v>
      </c>
      <c s="4" r="C23" t="s">
        <v>46</v>
      </c>
    </row>
    <row spans="1:3" r="24">
      <c s="4" r="A24" t="s">
        <v>369</v>
      </c>
      <c s="6" r="B24" t="n">
        <v>-125039</v>
      </c>
      <c s="6" r="C24" t="n">
        <v>-25032</v>
      </c>
    </row>
    <row spans="1:3" r="25">
      <c s="4" r="A25" t="s">
        <v>372</v>
      </c>
    </row>
    <row spans="1:3" r="26">
      <c s="3" r="A26" t="s">
        <v>363</v>
      </c>
    </row>
    <row spans="1:3" r="27">
      <c s="4" r="A27" t="s">
        <v>364</v>
      </c>
      <c s="6" r="B27" t="n">
        <v>33923437</v>
      </c>
      <c s="6" r="C27" t="n">
        <v>26943916</v>
      </c>
    </row>
    <row spans="1:3" r="28">
      <c s="4" r="A28" t="s">
        <v>365</v>
      </c>
      <c s="6" r="B28" t="n">
        <v>24075</v>
      </c>
      <c s="6" r="C28" t="n">
        <v>30295</v>
      </c>
    </row>
    <row spans="1:3" r="29">
      <c s="3" r="A29" t="s">
        <v>366</v>
      </c>
    </row>
    <row spans="1:3" r="30">
      <c s="4" r="A30" t="s">
        <v>367</v>
      </c>
      <c s="6" r="B30" t="n">
        <v>29304934</v>
      </c>
      <c s="6" r="C30" t="n">
        <v>22218704</v>
      </c>
    </row>
    <row spans="1:3" r="31">
      <c s="4" r="A31" t="s">
        <v>368</v>
      </c>
      <c s="4" r="B31" t="s">
        <v>46</v>
      </c>
      <c s="4" r="C31" t="s">
        <v>46</v>
      </c>
    </row>
    <row spans="1:3" r="32">
      <c s="4" r="A32" t="s">
        <v>369</v>
      </c>
      <c s="7" r="B32" t="n">
        <v>4642578</v>
      </c>
      <c s="7" r="C32" t="n">
        <v>475550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spans="1:5" r="1">
      <c s="1" r="A1" t="s">
        <v>373</v>
      </c>
      <c s="2" r="B1" t="s">
        <v>70</v>
      </c>
      <c s="2" r="D1" t="s">
        <v>1</v>
      </c>
    </row>
    <row spans="1:5" r="2">
      <c s="2" r="B2" t="s">
        <v>2</v>
      </c>
      <c s="2" r="C2" t="s">
        <v>71</v>
      </c>
      <c s="2" r="D2" t="s">
        <v>2</v>
      </c>
      <c s="2" r="E2" t="s">
        <v>71</v>
      </c>
    </row>
    <row spans="1:5" r="3">
      <c s="3" r="A3" t="s">
        <v>374</v>
      </c>
    </row>
    <row spans="1:5" r="4">
      <c s="4" r="A4" t="s">
        <v>73</v>
      </c>
      <c s="7" r="B4" t="n">
        <v>25112429</v>
      </c>
      <c s="7" r="D4" t="n">
        <v>47111789</v>
      </c>
    </row>
    <row spans="1:5" r="5">
      <c s="4" r="A5" t="s">
        <v>74</v>
      </c>
      <c s="6" r="B5" t="n">
        <v>-24994073</v>
      </c>
      <c s="6" r="D5" t="n">
        <v>-46803152</v>
      </c>
    </row>
    <row spans="1:5" r="6">
      <c s="4" r="A6" t="s">
        <v>375</v>
      </c>
      <c s="6" r="B6" t="n">
        <v>-190200</v>
      </c>
      <c s="7" r="C6" t="n">
        <v>-27743</v>
      </c>
      <c s="6" r="D6" t="n">
        <v>-399871</v>
      </c>
      <c s="7" r="E6" t="n">
        <v>-57916</v>
      </c>
    </row>
    <row spans="1:5" r="7">
      <c s="4" r="A7" t="s">
        <v>376</v>
      </c>
      <c s="6" r="B7" t="n">
        <v>-1937156</v>
      </c>
      <c s="6" r="D7" t="n">
        <v>-1989320</v>
      </c>
      <c s="6" r="E7" t="n">
        <v>-30692</v>
      </c>
    </row>
    <row spans="1:5" r="8">
      <c s="4" r="A8" t="s">
        <v>88</v>
      </c>
      <c s="6" r="B8" t="n">
        <v>-1060</v>
      </c>
      <c s="6" r="D8" t="n">
        <v>-2346</v>
      </c>
    </row>
    <row spans="1:5" r="9">
      <c s="4" r="A9" t="s">
        <v>102</v>
      </c>
      <c s="6" r="B9" t="n">
        <v>-2010060</v>
      </c>
      <c s="6" r="C9" t="n">
        <v>-27743</v>
      </c>
      <c s="6" r="D9" t="n">
        <v>-2082900</v>
      </c>
      <c s="6" r="E9" t="n">
        <v>-88608</v>
      </c>
    </row>
    <row spans="1:5" r="10">
      <c s="4" r="A10" t="s">
        <v>370</v>
      </c>
    </row>
    <row spans="1:5" r="11">
      <c s="3" r="A11" t="s">
        <v>374</v>
      </c>
    </row>
    <row spans="1:5" r="12">
      <c s="4" r="A12" t="s">
        <v>73</v>
      </c>
      <c s="6" r="B12" t="n">
        <v>2728</v>
      </c>
      <c s="4" r="C12" t="s">
        <v>46</v>
      </c>
      <c s="6" r="D12" t="n">
        <v>2728</v>
      </c>
      <c s="4" r="E12" t="s">
        <v>46</v>
      </c>
    </row>
    <row spans="1:5" r="13">
      <c s="4" r="A13" t="s">
        <v>74</v>
      </c>
      <c s="4" r="B13" t="s">
        <v>46</v>
      </c>
      <c s="4" r="C13" t="s">
        <v>46</v>
      </c>
      <c s="4" r="D13" t="s">
        <v>46</v>
      </c>
      <c s="4" r="E13" t="s">
        <v>46</v>
      </c>
    </row>
    <row spans="1:5" r="14">
      <c s="4" r="A14" t="s">
        <v>375</v>
      </c>
      <c s="6" r="B14" t="n">
        <v>-19195</v>
      </c>
      <c s="6" r="C14" t="n">
        <v>-27743</v>
      </c>
      <c s="6" r="D14" t="n">
        <v>-67262</v>
      </c>
      <c s="6" r="E14" t="n">
        <v>-57916</v>
      </c>
    </row>
    <row spans="1:5" r="15">
      <c s="4" r="A15" t="s">
        <v>376</v>
      </c>
      <c s="6" r="B15" t="n">
        <v>-1907309</v>
      </c>
      <c s="6" r="D15" t="n">
        <v>-1907309</v>
      </c>
      <c s="6" r="E15" t="n">
        <v>-30692</v>
      </c>
    </row>
    <row spans="1:5" r="16">
      <c s="4" r="A16" t="s">
        <v>88</v>
      </c>
      <c s="4" r="B16" t="s">
        <v>46</v>
      </c>
      <c s="4" r="C16" t="s">
        <v>46</v>
      </c>
      <c s="4" r="D16" t="s">
        <v>46</v>
      </c>
      <c s="4" r="E16" t="s">
        <v>46</v>
      </c>
    </row>
    <row spans="1:5" r="17">
      <c s="4" r="A17" t="s">
        <v>102</v>
      </c>
      <c s="6" r="B17" t="n">
        <v>-1923776</v>
      </c>
      <c s="6" r="C17" t="n">
        <v>-27743</v>
      </c>
      <c s="6" r="D17" t="n">
        <v>-1971843</v>
      </c>
      <c s="6" r="E17" t="n">
        <v>-88608</v>
      </c>
    </row>
    <row spans="1:5" r="18">
      <c s="4" r="A18" t="s">
        <v>371</v>
      </c>
    </row>
    <row spans="1:5" r="19">
      <c s="3" r="A19" t="s">
        <v>374</v>
      </c>
    </row>
    <row spans="1:5" r="20">
      <c s="4" r="A20" t="s">
        <v>73</v>
      </c>
      <c s="4" r="B20" t="s">
        <v>46</v>
      </c>
      <c s="4" r="C20" t="s">
        <v>46</v>
      </c>
      <c s="4" r="D20" t="s">
        <v>46</v>
      </c>
      <c s="4" r="E20" t="s">
        <v>46</v>
      </c>
    </row>
    <row spans="1:5" r="21">
      <c s="4" r="A21" t="s">
        <v>74</v>
      </c>
      <c s="4" r="B21" t="s">
        <v>46</v>
      </c>
      <c s="4" r="C21" t="s">
        <v>46</v>
      </c>
      <c s="4" r="D21" t="s">
        <v>46</v>
      </c>
      <c s="4" r="E21" t="s">
        <v>46</v>
      </c>
    </row>
    <row spans="1:5" r="22">
      <c s="4" r="A22" t="s">
        <v>375</v>
      </c>
      <c s="6" r="B22" t="n">
        <v>-69796</v>
      </c>
      <c s="4" r="C22" t="s">
        <v>46</v>
      </c>
      <c s="6" r="D22" t="n">
        <v>-101052</v>
      </c>
      <c s="4" r="E22" t="s">
        <v>46</v>
      </c>
    </row>
    <row spans="1:5" r="23">
      <c s="4" r="A23" t="s">
        <v>376</v>
      </c>
      <c s="6" r="B23" t="n">
        <v>-19</v>
      </c>
      <c s="6" r="D23" t="n">
        <v>-51</v>
      </c>
    </row>
    <row spans="1:5" r="24">
      <c s="4" r="A24" t="s">
        <v>88</v>
      </c>
      <c s="4" r="B24" t="s">
        <v>46</v>
      </c>
      <c s="4" r="C24" t="s">
        <v>46</v>
      </c>
      <c s="4" r="D24" t="s">
        <v>46</v>
      </c>
      <c s="4" r="E24" t="s">
        <v>46</v>
      </c>
    </row>
    <row spans="1:5" r="25">
      <c s="4" r="A25" t="s">
        <v>102</v>
      </c>
      <c s="6" r="B25" t="n">
        <v>-69815</v>
      </c>
      <c s="4" r="C25" t="s">
        <v>46</v>
      </c>
      <c s="6" r="D25" t="n">
        <v>-101103</v>
      </c>
      <c s="4" r="E25" t="s">
        <v>46</v>
      </c>
    </row>
    <row spans="1:5" r="26">
      <c s="4" r="A26" t="s">
        <v>372</v>
      </c>
    </row>
    <row spans="1:5" r="27">
      <c s="3" r="A27" t="s">
        <v>374</v>
      </c>
    </row>
    <row spans="1:5" r="28">
      <c s="4" r="A28" t="s">
        <v>73</v>
      </c>
      <c s="6" r="B28" t="n">
        <v>25109701</v>
      </c>
      <c s="4" r="C28" t="s">
        <v>46</v>
      </c>
      <c s="6" r="D28" t="n">
        <v>47109061</v>
      </c>
      <c s="4" r="E28" t="s">
        <v>46</v>
      </c>
    </row>
    <row spans="1:5" r="29">
      <c s="4" r="A29" t="s">
        <v>74</v>
      </c>
      <c s="6" r="B29" t="n">
        <v>-24994073</v>
      </c>
      <c s="4" r="C29" t="s">
        <v>46</v>
      </c>
      <c s="6" r="D29" t="n">
        <v>-46803152</v>
      </c>
      <c s="4" r="E29" t="s">
        <v>46</v>
      </c>
    </row>
    <row spans="1:5" r="30">
      <c s="4" r="A30" t="s">
        <v>375</v>
      </c>
      <c s="6" r="B30" t="n">
        <v>-101209</v>
      </c>
      <c s="4" r="C30" t="s">
        <v>46</v>
      </c>
      <c s="6" r="D30" t="n">
        <v>-231557</v>
      </c>
      <c s="4" r="E30" t="s">
        <v>46</v>
      </c>
    </row>
    <row spans="1:5" r="31">
      <c s="4" r="A31" t="s">
        <v>376</v>
      </c>
      <c s="6" r="B31" t="n">
        <v>-29828</v>
      </c>
      <c s="6" r="D31" t="n">
        <v>-81960</v>
      </c>
    </row>
    <row spans="1:5" r="32">
      <c s="4" r="A32" t="s">
        <v>88</v>
      </c>
      <c s="6" r="B32" t="n">
        <v>-1060</v>
      </c>
      <c s="4" r="C32" t="s">
        <v>46</v>
      </c>
      <c s="6" r="D32" t="n">
        <v>-2346</v>
      </c>
      <c s="4" r="E32" t="s">
        <v>46</v>
      </c>
    </row>
    <row spans="1:5" r="33">
      <c s="4" r="A33" t="s">
        <v>102</v>
      </c>
      <c s="7" r="B33" t="n">
        <v>-16469</v>
      </c>
      <c s="4" r="C33" t="s">
        <v>46</v>
      </c>
      <c s="7" r="D33" t="n">
        <v>-9954</v>
      </c>
      <c s="4" r="E33" t="s">
        <v>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100</v>
      </c>
      <c s="2" r="B1" t="s">
        <v>1</v>
      </c>
    </row>
    <row spans="1:3" r="2">
      <c s="2" r="B2" t="s">
        <v>2</v>
      </c>
      <c s="2" r="C2" t="s">
        <v>71</v>
      </c>
    </row>
    <row spans="1:3" r="3">
      <c s="3" r="A3" t="s">
        <v>101</v>
      </c>
    </row>
    <row spans="1:3" r="4">
      <c s="4" r="A4" t="s">
        <v>102</v>
      </c>
      <c s="7" r="B4" t="n">
        <v>-2082900</v>
      </c>
      <c s="7" r="C4" t="n">
        <v>-88608</v>
      </c>
    </row>
    <row spans="1:3" r="5">
      <c s="3" r="A5" t="s">
        <v>103</v>
      </c>
    </row>
    <row spans="1:3" r="6">
      <c s="4" r="A6" t="s">
        <v>104</v>
      </c>
      <c s="6" r="B6" t="n">
        <v>52074</v>
      </c>
    </row>
    <row spans="1:3" r="7">
      <c s="4" r="A7" t="s">
        <v>85</v>
      </c>
      <c s="6" r="C7" t="n">
        <v>30692</v>
      </c>
    </row>
    <row spans="1:3" r="8">
      <c s="4" r="A8" t="s">
        <v>105</v>
      </c>
      <c s="6" r="B8" t="n">
        <v>1907308</v>
      </c>
    </row>
    <row spans="1:3" r="9">
      <c s="3" r="A9" t="s">
        <v>106</v>
      </c>
    </row>
    <row spans="1:3" r="10">
      <c s="4" r="A10" t="s">
        <v>28</v>
      </c>
      <c s="6" r="B10" t="n">
        <v>-8711753</v>
      </c>
    </row>
    <row spans="1:3" r="11">
      <c s="4" r="A11" t="s">
        <v>29</v>
      </c>
      <c s="6" r="B11" t="n">
        <v>2622</v>
      </c>
    </row>
    <row spans="1:3" r="12">
      <c s="4" r="A12" t="s">
        <v>30</v>
      </c>
      <c s="6" r="B12" t="n">
        <v>1655305</v>
      </c>
    </row>
    <row spans="1:3" r="13">
      <c s="4" r="A13" t="s">
        <v>107</v>
      </c>
      <c s="6" r="B13" t="n">
        <v>20632598</v>
      </c>
      <c s="6" r="C13" t="n">
        <v>837</v>
      </c>
    </row>
    <row spans="1:3" r="14">
      <c s="4" r="A14" t="s">
        <v>39</v>
      </c>
      <c s="6" r="B14" t="n">
        <v>-13496941</v>
      </c>
    </row>
    <row spans="1:3" r="15">
      <c s="4" r="A15" t="s">
        <v>41</v>
      </c>
      <c s="6" r="B15" t="n">
        <v>-11163</v>
      </c>
    </row>
    <row spans="1:3" r="16">
      <c s="4" r="A16" t="s">
        <v>42</v>
      </c>
      <c s="6" r="B16" t="n">
        <v>8640</v>
      </c>
    </row>
    <row spans="1:3" r="17">
      <c s="4" r="A17" t="s">
        <v>108</v>
      </c>
      <c s="6" r="B17" t="n">
        <v>-44210</v>
      </c>
      <c s="6" r="C17" t="n">
        <v>-57079</v>
      </c>
    </row>
    <row spans="1:3" r="18">
      <c s="3" r="A18" t="s">
        <v>109</v>
      </c>
    </row>
    <row spans="1:3" r="19">
      <c s="4" r="A19" t="s">
        <v>110</v>
      </c>
      <c s="6" r="C19" t="n">
        <v>-1300000</v>
      </c>
    </row>
    <row spans="1:3" r="20">
      <c s="4" r="A20" t="s">
        <v>111</v>
      </c>
      <c s="6" r="C20" t="n">
        <v>-1300000</v>
      </c>
    </row>
    <row spans="1:3" r="21">
      <c s="3" r="A21" t="s">
        <v>112</v>
      </c>
    </row>
    <row spans="1:3" r="22">
      <c s="4" r="A22" t="s">
        <v>113</v>
      </c>
      <c s="6" r="B22" t="n">
        <v>51972</v>
      </c>
      <c s="6" r="C22" t="n">
        <v>58148</v>
      </c>
    </row>
    <row spans="1:3" r="23">
      <c s="4" r="A23" t="s">
        <v>114</v>
      </c>
      <c s="6" r="B23" t="n">
        <v>51972</v>
      </c>
      <c s="6" r="C23" t="n">
        <v>58148</v>
      </c>
    </row>
    <row spans="1:3" r="24">
      <c s="4" r="A24" t="s">
        <v>115</v>
      </c>
      <c s="6" r="B24" t="n">
        <v>-61913</v>
      </c>
    </row>
    <row spans="1:3" r="25">
      <c s="4" r="A25" t="s">
        <v>116</v>
      </c>
      <c s="6" r="B25" t="n">
        <v>-54151</v>
      </c>
      <c s="6" r="C25" t="n">
        <v>-1298931</v>
      </c>
    </row>
    <row spans="1:3" r="26">
      <c s="4" r="A26" t="s">
        <v>117</v>
      </c>
      <c s="6" r="B26" t="n">
        <v>226638</v>
      </c>
      <c s="6" r="C26" t="n">
        <v>1300000</v>
      </c>
    </row>
    <row spans="1:3" r="27">
      <c s="4" r="A27" t="s">
        <v>118</v>
      </c>
      <c s="6" r="B27" t="n">
        <v>172487</v>
      </c>
      <c s="6" r="C27" t="n">
        <v>1069</v>
      </c>
    </row>
    <row spans="1:3" r="28">
      <c s="3" r="A28" t="s">
        <v>119</v>
      </c>
    </row>
    <row spans="1:3" r="29">
      <c s="4" r="A29" t="s">
        <v>120</v>
      </c>
      <c s="6" r="B29" t="n">
        <v>-78054</v>
      </c>
    </row>
    <row spans="1:3" r="30">
      <c s="4" r="A30" t="s">
        <v>121</v>
      </c>
      <c s="4" r="B30" t="s">
        <v>46</v>
      </c>
      <c s="4" r="C30" t="s">
        <v>46</v>
      </c>
    </row>
    <row spans="1:3" r="31">
      <c s="3" r="A31" t="s">
        <v>122</v>
      </c>
    </row>
    <row spans="1:3" r="32">
      <c s="4" r="A32" t="s">
        <v>123</v>
      </c>
      <c s="6" r="C32" t="n">
        <v>350000</v>
      </c>
    </row>
    <row spans="1:3" r="33">
      <c s="4" r="A33" t="s">
        <v>124</v>
      </c>
      <c s="7" r="B33" t="n">
        <v>96089</v>
      </c>
      <c s="6" r="C33" t="n">
        <v>54235</v>
      </c>
    </row>
    <row spans="1:3" r="34">
      <c s="4" r="A34" t="s">
        <v>125</v>
      </c>
      <c s="7" r="C34" t="n">
        <v>6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26</v>
      </c>
      <c s="2" r="B1" t="s">
        <v>1</v>
      </c>
    </row>
    <row spans="1:2" r="2">
      <c s="2" r="B2" t="s">
        <v>2</v>
      </c>
    </row>
    <row spans="1:2" r="3">
      <c s="3" r="A3" t="s">
        <v>127</v>
      </c>
    </row>
    <row spans="1:2" r="4">
      <c s="4" r="A4" t="s">
        <v>126</v>
      </c>
      <c s="4" r="B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29</v>
      </c>
      <c s="2" r="B1" t="s">
        <v>1</v>
      </c>
    </row>
    <row spans="1:2" r="2">
      <c s="2" r="B2" t="s">
        <v>2</v>
      </c>
    </row>
    <row spans="1:2" r="3">
      <c s="3" r="A3" t="s">
        <v>130</v>
      </c>
    </row>
    <row spans="1:2" r="4">
      <c s="4" r="A4" t="s">
        <v>129</v>
      </c>
      <c s="4" r="B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Interim </vt:lpstr>
      <vt:lpstr>Condensed Consolidated Interim3</vt:lpstr>
      <vt:lpstr>Condensed Consolidated Interim4</vt:lpstr>
      <vt:lpstr>Condensed Consolidated Interim5</vt:lpstr>
      <vt:lpstr>ORGANIZATION AND DESCRIPTION OF</vt:lpstr>
      <vt:lpstr>SUMMARY OF SIGNIFICANT ACCOUNTI</vt:lpstr>
      <vt:lpstr>GOING CONCERN</vt:lpstr>
      <vt:lpstr>CASH AND CASH EQUIVALENTS</vt:lpstr>
      <vt:lpstr>ACCOUNTS RECEIVABLES</vt:lpstr>
      <vt:lpstr>PREPAYMENTS</vt:lpstr>
      <vt:lpstr>EQUIPMENT</vt:lpstr>
      <vt:lpstr>INVESTMENT</vt:lpstr>
      <vt:lpstr>GOODWILL</vt:lpstr>
      <vt:lpstr>ACCOUNTS PAYABLE AND ACCRUED LI</vt:lpstr>
      <vt:lpstr>SHORT-TERM LOAN</vt:lpstr>
      <vt:lpstr>DEPOSITS RECEIVED</vt:lpstr>
      <vt:lpstr>STOCKHOLDERS' EQUITY</vt:lpstr>
      <vt:lpstr>RELATED PARTY TRANSACTIONS</vt:lpstr>
      <vt:lpstr>COMMITMENTS AND CONTINGENCIES</vt:lpstr>
      <vt:lpstr>SEGMENTED INFORMATION</vt:lpstr>
      <vt:lpstr>SUBSEQUENT EVENTS</vt:lpstr>
      <vt:lpstr>SUMMARY OF SIGNIFICANT ACCOUN23</vt:lpstr>
      <vt:lpstr>SUMMARY OF SIGNIFICANT ACCOUN24</vt:lpstr>
      <vt:lpstr>ACCOUNTS RECEIVABLES (Tables)</vt:lpstr>
      <vt:lpstr>EQUIPMENT (Tables)</vt:lpstr>
      <vt:lpstr>SEGMENTED INFORMATION (Tables)</vt:lpstr>
      <vt:lpstr>SUMMARY OF SIGNIFICANT ACCOUN28</vt:lpstr>
      <vt:lpstr>SUMMARY OF SIGNIFICANT ACCOUN29</vt:lpstr>
      <vt:lpstr>SUMMARY OF SIGNIFICANT ACCOUN30</vt:lpstr>
      <vt:lpstr>CASH AND CASH EQUIVALENTS (Deta</vt:lpstr>
      <vt:lpstr>ACCOUNTS RECEIVABLES (Details)</vt:lpstr>
      <vt:lpstr>ACCOUNTS RECEIVABLES (Detail Te</vt:lpstr>
      <vt:lpstr>PREPAYMENTS (Detail Textuals)</vt:lpstr>
      <vt:lpstr>EQUIPMENT (Details)</vt:lpstr>
      <vt:lpstr>EQUIPMENT (Detail Textuals)</vt:lpstr>
      <vt:lpstr>INVESTMENT (Detail Textuals)</vt:lpstr>
      <vt:lpstr>GOODWILL (Detail Textuals)</vt:lpstr>
      <vt:lpstr>ACCOUNTS PAYABLE AND ACCRUED 39</vt:lpstr>
      <vt:lpstr>SHORT-TERM LOAN (Detail textual</vt:lpstr>
      <vt:lpstr>DEPOSITS RECEIVED (Detail Textu</vt:lpstr>
      <vt:lpstr>STOCKHOLDERS' EQUITY (Detail Te</vt:lpstr>
      <vt:lpstr>STOCKHOLDERS' EQUITY (Detail 43</vt:lpstr>
      <vt:lpstr>RELATED PARTY TRANSACTIONS (Det</vt:lpstr>
      <vt:lpstr>SEGMENTED INFORMATION (Details)</vt:lpstr>
      <vt:lpstr>SEGMENTED INFORMATION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4T13:58:26Z</dcterms:created>
  <dcterms:modified xmlns:dcterms="http://purl.org/dc/terms/" xmlns:xsi="http://www.w3.org/2001/XMLSchema-instance" xsi:type="dcterms:W3CDTF">2016-09-14T13:58:26Z</dcterms:modified>
  <dc:title xmlns:dc="http://purl.org/dc/elements/1.1/">Untitled</dc:title>
  <dc:description xmlns:dc="http://purl.org/dc/elements/1.1/"/>
  <dc:subject xmlns:dc="http://purl.org/dc/elements/1.1/"/>
  <cp:keywords/>
  <cp:category/>
</cp:coreProperties>
</file>